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CTIVITY AND SUMMARY O" sheetId="7" state="visible" r:id="rId7"/>
    <sheet xmlns:r="http://schemas.openxmlformats.org/officeDocument/2006/relationships" name="GOING CONCERN" sheetId="8" state="visible" r:id="rId8"/>
    <sheet xmlns:r="http://schemas.openxmlformats.org/officeDocument/2006/relationships" name="DEBT AND EQUITY FINANCING"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STOCK OPTION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USTOMER AND VENDOR CONCENTRATI"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USINESS ACTIVITY AND SUMMARY18" sheetId="18" state="visible" r:id="rId18"/>
    <sheet xmlns:r="http://schemas.openxmlformats.org/officeDocument/2006/relationships" name="BUSINESS ACTIVITY AND SUMMARY19" sheetId="19" state="visible" r:id="rId19"/>
    <sheet xmlns:r="http://schemas.openxmlformats.org/officeDocument/2006/relationships" name="DEBT AND EQUITY FINANCING (Tabl" sheetId="20" state="visible" r:id="rId20"/>
    <sheet xmlns:r="http://schemas.openxmlformats.org/officeDocument/2006/relationships" name="ACCRUED EXPENSES (Tables)" sheetId="21" state="visible" r:id="rId21"/>
    <sheet xmlns:r="http://schemas.openxmlformats.org/officeDocument/2006/relationships" name="STOCKHOLDERS' EQUITY (Tables)" sheetId="22" state="visible" r:id="rId22"/>
    <sheet xmlns:r="http://schemas.openxmlformats.org/officeDocument/2006/relationships" name="STOCK OPTIONS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BUSINESS ACTIVITY AND SUMMARY26" sheetId="26" state="visible" r:id="rId26"/>
    <sheet xmlns:r="http://schemas.openxmlformats.org/officeDocument/2006/relationships" name="BUSINESS ACTIVITY AND SUMMARY27" sheetId="27" state="visible" r:id="rId27"/>
    <sheet xmlns:r="http://schemas.openxmlformats.org/officeDocument/2006/relationships" name="GOING CONCERN (Details Textual)" sheetId="28" state="visible" r:id="rId28"/>
    <sheet xmlns:r="http://schemas.openxmlformats.org/officeDocument/2006/relationships" name="DEBT AND EQUITY FINANCING (Deta" sheetId="29" state="visible" r:id="rId29"/>
    <sheet xmlns:r="http://schemas.openxmlformats.org/officeDocument/2006/relationships" name="DEBT AND EQUITY FINANCING (De30" sheetId="30" state="visible" r:id="rId30"/>
    <sheet xmlns:r="http://schemas.openxmlformats.org/officeDocument/2006/relationships" name="ACCRUED EXPENSES (Details)" sheetId="31" state="visible" r:id="rId31"/>
    <sheet xmlns:r="http://schemas.openxmlformats.org/officeDocument/2006/relationships" name="STOCKHOLDERS' EQUITY (Details)" sheetId="32" state="visible" r:id="rId32"/>
    <sheet xmlns:r="http://schemas.openxmlformats.org/officeDocument/2006/relationships" name="STOCKHOLDERS' EQUITY (Details T" sheetId="33" state="visible" r:id="rId33"/>
    <sheet xmlns:r="http://schemas.openxmlformats.org/officeDocument/2006/relationships" name="STOCK OPTIONS (Details)" sheetId="34" state="visible" r:id="rId34"/>
    <sheet xmlns:r="http://schemas.openxmlformats.org/officeDocument/2006/relationships" name="STOCK OPTIONS (Details 1)" sheetId="35" state="visible" r:id="rId35"/>
    <sheet xmlns:r="http://schemas.openxmlformats.org/officeDocument/2006/relationships" name="STOCK OPTIONS (Details 2)" sheetId="36" state="visible" r:id="rId36"/>
    <sheet xmlns:r="http://schemas.openxmlformats.org/officeDocument/2006/relationships" name="STOCK OPTIONS (Details Textual)" sheetId="37" state="visible" r:id="rId37"/>
    <sheet xmlns:r="http://schemas.openxmlformats.org/officeDocument/2006/relationships" name="RELATED PARTY TRANSACTIONS (Det" sheetId="38" state="visible" r:id="rId38"/>
    <sheet xmlns:r="http://schemas.openxmlformats.org/officeDocument/2006/relationships" name="RELATED PARTY TRANSACTIONS (D39"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Textual)" sheetId="42" state="visible" r:id="rId42"/>
    <sheet xmlns:r="http://schemas.openxmlformats.org/officeDocument/2006/relationships" name="CUSTOMER AND VENDOR CONCENTRA43" sheetId="43" state="visible" r:id="rId43"/>
    <sheet xmlns:r="http://schemas.openxmlformats.org/officeDocument/2006/relationships" name="COMMITMENTS AND CONTINGENCIES (" sheetId="44" state="visible" r:id="rId44"/>
    <sheet xmlns:r="http://schemas.openxmlformats.org/officeDocument/2006/relationships" name="SUBSEQUENT EVENTS (Details Text" sheetId="45" state="visible" r:id="rId45"/>
  </sheets>
  <definedNames/>
  <calcPr calcId="124519" fullCalcOnLoad="1"/>
</workbook>
</file>

<file path=xl/sharedStrings.xml><?xml version="1.0" encoding="utf-8"?>
<sst xmlns="http://schemas.openxmlformats.org/spreadsheetml/2006/main" uniqueCount="675">
  <si>
    <t>Document And Entity Information</t>
  </si>
  <si>
    <t>9 Months Ended</t>
  </si>
  <si>
    <t>Sep. 30, 2016</t>
  </si>
  <si>
    <t>Document Information [Line Items]</t>
  </si>
  <si>
    <t>Document Type</t>
  </si>
  <si>
    <t>S1</t>
  </si>
  <si>
    <t>Amendment Flag</t>
  </si>
  <si>
    <t>false</t>
  </si>
  <si>
    <t>Document Period End Date</t>
  </si>
  <si>
    <t>Sep. 30,
		2016</t>
  </si>
  <si>
    <t>Entity Registrant Name</t>
  </si>
  <si>
    <t>Monster Digital, Inc.</t>
  </si>
  <si>
    <t>Entity Central Index Key</t>
  </si>
  <si>
    <t>Entity Filer Category</t>
  </si>
  <si>
    <t>Smaller Reporting Company</t>
  </si>
  <si>
    <t>CONSOLIDATED BALANCE SHEETS - USD ($)</t>
  </si>
  <si>
    <t>Dec. 31, 2015</t>
  </si>
  <si>
    <t>Dec. 31, 2014</t>
  </si>
  <si>
    <t>Current assets</t>
  </si>
  <si>
    <t>Cash</t>
  </si>
  <si>
    <t>Accounts receivable, net of allowances</t>
  </si>
  <si>
    <t>Inventories</t>
  </si>
  <si>
    <t>Prepaid expenses and other</t>
  </si>
  <si>
    <t>Total current assets</t>
  </si>
  <si>
    <t>Trademark, net of amortization</t>
  </si>
  <si>
    <t>Deferred IPO and debt issuance costs</t>
  </si>
  <si>
    <t>Deposits and other assets</t>
  </si>
  <si>
    <t>Total assets</t>
  </si>
  <si>
    <t>Current liabilities</t>
  </si>
  <si>
    <t>Line of credit</t>
  </si>
  <si>
    <t>Accounts payable</t>
  </si>
  <si>
    <t>Accrued expenses</t>
  </si>
  <si>
    <t>Customer refund</t>
  </si>
  <si>
    <t>Due to related parties</t>
  </si>
  <si>
    <t>Notes payable, net</t>
  </si>
  <si>
    <t>Total current liabilities</t>
  </si>
  <si>
    <t>Commitments and contingencies</t>
  </si>
  <si>
    <t xml:space="preserve"> </t>
  </si>
  <si>
    <t>Shareholders’ equity (deficit)</t>
  </si>
  <si>
    <t>Preferred Stock, Value</t>
  </si>
  <si>
    <t>Common Stock, Value</t>
  </si>
  <si>
    <t>Additional paid-in capital</t>
  </si>
  <si>
    <t>Accumulated deficit</t>
  </si>
  <si>
    <t>Total shareholders’ equity (deficit)</t>
  </si>
  <si>
    <t>Total liabilities and shareholders’ equity (deficit)</t>
  </si>
  <si>
    <t>CONSOLIDATED BALANCE SHEETS (Parenthetical) - USD ($)</t>
  </si>
  <si>
    <t>Allowance for Doubtful Accounts Receivable, Current</t>
  </si>
  <si>
    <t>Finite-Lived Intangible Assets, Accumulated Amortization</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12 Months Ended</t>
  </si>
  <si>
    <t>Sep. 30, 2015</t>
  </si>
  <si>
    <t>Sales Revenue Net</t>
  </si>
  <si>
    <t>Cost of goods sold</t>
  </si>
  <si>
    <t>Gross profit</t>
  </si>
  <si>
    <t>Operating expenses</t>
  </si>
  <si>
    <t>Research and development</t>
  </si>
  <si>
    <t>Selling and marketing</t>
  </si>
  <si>
    <t>General and administrative</t>
  </si>
  <si>
    <t>Total operating expenses</t>
  </si>
  <si>
    <t>Operating loss</t>
  </si>
  <si>
    <t>Other (income) expense, net</t>
  </si>
  <si>
    <t>Interest and finance expense</t>
  </si>
  <si>
    <t>Gain on conversion of debt</t>
  </si>
  <si>
    <t>Debt conversion expense</t>
  </si>
  <si>
    <t>Total other (income) expense</t>
  </si>
  <si>
    <t>Loss before income taxes</t>
  </si>
  <si>
    <t>Provision for income taxes</t>
  </si>
  <si>
    <t>Net Loss</t>
  </si>
  <si>
    <t>Loss Per Share</t>
  </si>
  <si>
    <t>Basic and Diluted (in dollars per share)</t>
  </si>
  <si>
    <t>Number of Shares used in Computation</t>
  </si>
  <si>
    <t>Basic and Diluted (in shares)</t>
  </si>
  <si>
    <t>CONSOLIDATED STATEMENT OF SHAREHOLDERS’ EQUITY (DEFICIT) - USD ($)</t>
  </si>
  <si>
    <t>Total</t>
  </si>
  <si>
    <t>Common Stock [Member]</t>
  </si>
  <si>
    <t>Preferred Stock [Member]</t>
  </si>
  <si>
    <t>Additional Paid-in Capital [Member]</t>
  </si>
  <si>
    <t>Retained Earnings [Member]</t>
  </si>
  <si>
    <t>Balance at Dec. 31, 2013</t>
  </si>
  <si>
    <t>Balance (in share) at Dec. 31, 2013</t>
  </si>
  <si>
    <t>Stock purchase warrants issued with convertible debt</t>
  </si>
  <si>
    <t>Exchange of debt for equity</t>
  </si>
  <si>
    <t>Exchange of debt for equity (in Shares)</t>
  </si>
  <si>
    <t>Cancellation of founders’ shares in debt for equity exchange</t>
  </si>
  <si>
    <t>Cancellation of founders’ shares in debt for equity exchange (in shares)</t>
  </si>
  <si>
    <t>Net loss</t>
  </si>
  <si>
    <t>Balance at Dec. 31, 2014</t>
  </si>
  <si>
    <t>Balance (in share) at Dec. 31, 2014</t>
  </si>
  <si>
    <t>Cancellation of founders’ shares in connection with rights offering</t>
  </si>
  <si>
    <t>Cancellation of founders’ shares in connection with rights offering (in shares)</t>
  </si>
  <si>
    <t>Issuance of common stock in connection with trademark license</t>
  </si>
  <si>
    <t>Issuance of common stock in connection with trademark license (in shares)</t>
  </si>
  <si>
    <t>Issuance of common stock in connection with consulting agreement</t>
  </si>
  <si>
    <t>Issuance of common stock in connection with consulting agreement (in shares)</t>
  </si>
  <si>
    <t>Issuance of</t>
  </si>
  <si>
    <t>Issuance of common (in shares)</t>
  </si>
  <si>
    <t>Amortization of non-cash stock-based compensation</t>
  </si>
  <si>
    <t>Balance at Dec. 31, 2015</t>
  </si>
  <si>
    <t>Balance (in share) at Dec. 31, 2015</t>
  </si>
  <si>
    <t>Issuance of preferred stock</t>
  </si>
  <si>
    <t>Issuance of preferred stock (in share)</t>
  </si>
  <si>
    <t>Conversion of preferred to common stock</t>
  </si>
  <si>
    <t>Conversion of preferred to common stock (In shares)</t>
  </si>
  <si>
    <t>Issuance of common stock and warrants in IPO net of issuance costs</t>
  </si>
  <si>
    <t>Issuance of common stock and warrants in IPO net of issuance costs (in shares)</t>
  </si>
  <si>
    <t>Issuance of restricted shares of common stock</t>
  </si>
  <si>
    <t>Issuance of restricted shares of common stock (in shares)</t>
  </si>
  <si>
    <t>Balance at Sep. 30, 2016</t>
  </si>
  <si>
    <t>Balance (in share) at Sep. 30, 2016</t>
  </si>
  <si>
    <t>CONSOLIDATED STATEMENTS OF CASH FLOWS - USD ($)</t>
  </si>
  <si>
    <t>Cash flows from operating activities</t>
  </si>
  <si>
    <t>Adjustments to reconcile net loss to net cash used in operating activities:</t>
  </si>
  <si>
    <t>Amortization of stock-based compensation</t>
  </si>
  <si>
    <t>Amortization of deferred debt issuance costs and debt discount</t>
  </si>
  <si>
    <t>Amortization of trademark</t>
  </si>
  <si>
    <t>Gain on conversion of debt to common stock</t>
  </si>
  <si>
    <t>Accrued interest on debt converted to equity</t>
  </si>
  <si>
    <t>Provision for doubtful accounts</t>
  </si>
  <si>
    <t>Changes in operating assets and liabilities:</t>
  </si>
  <si>
    <t>Accounts receivable</t>
  </si>
  <si>
    <t>Other assets</t>
  </si>
  <si>
    <t>Net cash used in operating activities</t>
  </si>
  <si>
    <t>Cash flows from financing activities</t>
  </si>
  <si>
    <t>Proceeds from issuance of preferred stock, net</t>
  </si>
  <si>
    <t>Private placement offering</t>
  </si>
  <si>
    <t>Private placement issuance costs</t>
  </si>
  <si>
    <t>Proceeds from short-term loan - related party</t>
  </si>
  <si>
    <t>Payments on short-term loan - related party</t>
  </si>
  <si>
    <t>Proceeds from issuance of IPO common stock and warrants</t>
  </si>
  <si>
    <t>IPO costs</t>
  </si>
  <si>
    <t>Payments on bridge financing</t>
  </si>
  <si>
    <t>Proceeds from issuance of bridge financing</t>
  </si>
  <si>
    <t>Proceeds from issuance of convertible debt and warrants</t>
  </si>
  <si>
    <t>Proceeds from credit facility</t>
  </si>
  <si>
    <t>Payments on credit facility</t>
  </si>
  <si>
    <t>Payments on trademark note payable</t>
  </si>
  <si>
    <t>Deferred financing costs</t>
  </si>
  <si>
    <t>Net cash (used in) provided by financing activities</t>
  </si>
  <si>
    <t>Net (decrease) increase in cash</t>
  </si>
  <si>
    <t>Cash, beginning of the period</t>
  </si>
  <si>
    <t>Cash, end of the period</t>
  </si>
  <si>
    <t>Cash paid during the period for:</t>
  </si>
  <si>
    <t>Interest</t>
  </si>
  <si>
    <t>Income taxes</t>
  </si>
  <si>
    <t>Non-cash investing and financing activities:</t>
  </si>
  <si>
    <t>Reclassification of deferred IPO costs</t>
  </si>
  <si>
    <t>Issuance of common stock in connection with trademark purchase</t>
  </si>
  <si>
    <t>Accrued deferred IPO and debt issuance costs</t>
  </si>
  <si>
    <t>Stock purchase warrants issued with debt</t>
  </si>
  <si>
    <t>IPO [Member]</t>
  </si>
  <si>
    <t>BUSINESS ACTIVITY AND SUMMARY OF SIGNIFICANT ACCOUNTING POLICIES</t>
  </si>
  <si>
    <t>Accounting Policies [Abstract]</t>
  </si>
  <si>
    <t>Basis of Presentation and Significant Accounting Policies [Text Block]</t>
  </si>
  <si>
    <t xml:space="preserve"> NOTE 1  BUSINESS ACTIVITY AND SUMMARY OF SIGNIFICANT ACCOUNTING POLICIES Organization : Monster Digital, Inc. (“MDI”), a Delaware corporation (formed in November 2010), and its subsidiary, SDJ Technologies, Inc. (“SDJ”) (collectively referred to as the “Company”), is an importer of high-end memory storage products, flash memory and action sports cameras marketed and sold under the Monster Digital brand name acquired under a long-term licensing agreement with Monster, Inc. The Company sources its products from China, Taiwan and Hong Kong. Public Offering 9,132,750 2,025,000 4.50 2,025,000 0.01 : The accompanying unaudited consolidated financial statements have been prepared in accordance with accounting principles generally accepted in the United States (“U.S. GAAP”) for interim financial information and with the SEC’s instructions for interim financial information. They do not include all information and footnotes necessary for a fair presentation of financial position, operating results and cash flows in conformity with U.S. GAAP for complete financial statements. These consolidated financial statements should be read in conjunction with the consolidated financial statements and related notes for the year ended December 31, 2015 which are included in Form S-1 filed by the Company that was declared effective on July 7, 2016. In the opinion of management, all adjustments (consisting of normal recurring adjustments and accruals) considered necessary for a fair presentation of the operating results for the periods presented have been included in the interim periods. Operating results for the three and nine months ended September 30, 2016 are not necessarily indicative of the results that may be expected for other interim periods or the year ending December 31, 2016. For interim financial reporting purposes, income taxes are recorded based upon estimated annual effective income tax rates taking into consideration discrete items occurring in a quarter. The consolidated balance sheet as of December 31, 2015 is derived from the 2015 audited financial statements. : The consolidated financial statements include the accounts of MDI and SDJ. All significant intercompany transactions have been eliminated in consolidation. : The preparation of financial statements in conformity with accounting principles generally accepted in the United States of America requires management to make certain estimates and assumptions that affect the reported amounts of assets and liabilities (including sales returns, price protection allowances, bad debts, inventory reserves, warranty reserves, and asset impairments), disclosure of contingent assets and liabilities at the date of the financial statements and the reported amounts of revenues and expenses during the reporting period. Actual results could differ significantly from those estimates : The Company maintains its cash in bank accounts which, at times, may exceed federally insured limits. The Company has not experienced any losses in such accounts. Management believes the Company is not exposed to any significant credit risk on its cash balances. Accounts Receivable 99,000 252,000 : Inventories are stated at the lower of cost or market, with cost being determined on the weighted average cost method of accounting. The Company purchases finished goods and materials to assemble kits in quantities that it anticipates will be fully used in the near term. Changes in operating strategy, customer demand, and fluctuations in market values can limit the Company’s ability to effectively utilize all products purchased and can result in finished goods with above-market carrying costs which may cause losses on sales to customers. The Company’s policy is to closely monitor inventory levels, obsolescence and lower market values compared to costs and, when necessary, reduce the carrying amount of its inventory to its market value. As of December 31, 2015 and September 30, 2016, inventory on hand was comprised primarily of finished goods ready for sale and packaging and supplies. :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the assumptions that market participants would use in pricing an asset or liability. Fair value is based on a hierarchy of valuation techniques, which is determined on whether the inputs to those valuation techniques are observable or unobservable. Observable inputs reflect market data obtained from independent sources, while unobservable inputs reflect the Company’s own market assumptions. These two types of inputs create a three-tier fair value hierarchy, which prioritizes the inputs used in measuring fair valu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e carrying amount for other financial instruments, which include cash, accounts receivable, accounts payable, and line of credit, approximate fair value based upon their short term nature and maturity. : Revenue is realized or realizable and earned when all of the following criteria are met: (1) persuasive evidence of an arrangement exists, (2) the sales price is fixed or determinable, (3) collectability is reasonably assured, and (4) products have been shipped and the customer has taken ownership and assumed the risk of loss. Distributors and retailers take full ownership of their product upon delivery and sales are fully recognized at that time. Revenue is reduced by reserves for price protection, sales returns, allowances and rebates. Our reserve estimates are based upon historical data as well as projections of sales, customer inventories, market conditions and current contractual sales terms. If the Company reduces the list price of its products, certain customers may receive a credit from the Company (i.e. price protection). The Company estimates the impact of such pricing changes on a regular basis and adjusts its allowances accordingly. Amounts charged to operations for price protection are calculated based on actual price changes on individual products and customer inventory levels. The reserve is then reduced by actual credits given to these customers at the time the credits are issued. We calculate the allowance for doubtful accounts and provision for sales returns and rebates based on management’s estimate of the amount expected to be uncollectible or returned on specific accounts. We provide for future returns, price protection and rebates at the time the products are sold. We calculate an estimate of future returns of product by analyzing units shipped, units returned and point of sale data to ascertain consumer purchases and inventory remaining with retail to establish anticipated returns. Price protection is calculated on a product by product basis. The objective of price protection is to mitigate returns by providing retailers with credits to ensure maximum consumer sales. Price protection is granted to retailers after they have presented the Company an affidavit of existing inventory. The Company also offers market development credits (“MDF credits”) to certain of its customers. These credits are also charged against revenue. Shipping and Handling Costs 175,000 24,000 269,000 118,000 : Deferred tax assets and liabilities are determined based on the temporary differences between the financial reporting and tax basis of assets and liabilities and net operating loss carryforwards, applying enacted statutory tax rates in effect for the year in which the differences are expected to reverse. A valuation allowance is recorded when it is more likely than not that some or all of the deferred tax assets will not be realized.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December 31, 2015 and September 30, 2016, there are no known uncertain tax positions. The Company’s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 Product Warranty 234,000 217,000 : The Company incurs costs to improve the appeal and functionality of its products. Research and development costs are charged to expense when incurred. Earnings (Loss) per Share 3,755,100 2,025,000 1,405,007 325,093 96,602 38,000 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August 2014, the FASB issued ASU No. 2014-15, Presentation of Financial Statements  Going Concern In April 2015, the FASB issued ASU 2015-03, Interest  Imputation of Interest In July 2015, the FASB issued ASU 2015-11, Inventory (Topic 330): Simplifying the Measurement of Inventory In February 2016, the FASB issued ASU No. 2016-02, Leases (Topic 842) Other pronouncements issued by the FASB or other authoritative accounting standards groups with future effective dates are either not applicable or not significant to the consolidated financial statements of the Company.</t>
  </si>
  <si>
    <t xml:space="preserve"> NOTE 1  BUSINESS ACTIVITY AND SUMMARY OF SIGNIFICANT ACCOUNTING POLICIES Organization 664,000 603,000 300,000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ll stock purchase warrants (see Note 5) are valued under methods of fair value under the Level 3 tier, as described above. The carrying amount for other financial instruments, which include cash, accounts receivable, accounts payable, notes payable and line of credit, approximate fair value based upon their short term nature and maturity. Revenue is reduced by reserves for price protection, sales returns, allowances and rebates. Our reserve estimates are based upon historical data as well as projections of sales, customer inventories, market conditions and current contractual sales terms. If the Company reduces the list price of its products, certain customers may receive a credit from the Company (i.e. price protection). The Company estimates the impact of such pricing changes on a regular basis and adjusts its allowances accordingly. Amounts charged to operations for price protection are calculated based on actual price changes on individual products and customer inventory levels. The reserve is then reduced by actual credits given to these customers at the time the credits are issued. We calculate the allowance for doubtful accounts and provision for sales returns and rebates based on management’s estimate of the amount expected to be uncollectible or returned on specific accounts. We provide for future returns, price protection and rebates at the time the products are sold. We calculate an estimate of future returns of product by analyzing units shipped, units returned and point of sale data to ascertain consumer purchases and inventory remaining with retail to establish anticipated returns. Price protection is calculated on a product by product basis. The objective of price protection is to mitigate returns by providing retailers with credits to ensure maximum consumer sales. Price protection is granted to retailers after they have presented the Company an affidavit of existing inventory. The Company also offers market development credits to certain of its customers. These credits are also charged against revenue. 283,000 329,000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December 31, 2014 and 2015, there are no known uncertain tax positions. The Company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 156,000 Balance December 31, 2013 $ 46,000 Increase for 2014 sales 153,000 Settlements and payments (43,000) Balance December 31, 2014 156,000 Increase for 2015 sales 140,000 Settlements and payments (62,000) Balance December 31, 2015 $ 234,000 122,239 325,093 71,040 38,000 Reclassification Presentation of Financial Statements (Topic 205) and Property, Plant, and Equipment (Topic 360): Reporting Discontinued Operations and Disclosures of Disposals of Components of an Entity In May 2014, the FASB issued ASU No. 2014-09, Revenue from Contracts with Customers (Topic 606). In August 2014, the FASB issued ASU No. 2014-15, Presentation of Financial Statements  Going Concern In April 2015, the FASB issued ASU 2015-03, Interest  Imputation of Interest In July 2015, the FASB issued ASU 2015-11, Inventory (Topic 330): Simplifying the Measurement of Inventory In February 2016, the FASB issued ASU No. 2016-02, Leases (Topic 842) Other pronouncements issued by the FASB or other authoritative accounting standards groups with future effective dates are either not applicable or not significant to the consolidated financial statements of the Company.</t>
  </si>
  <si>
    <t>GOING CONCERN</t>
  </si>
  <si>
    <t>Going Concern [Abstract]</t>
  </si>
  <si>
    <t>Substantial Doubt about Going Concern [Text Block]</t>
  </si>
  <si>
    <t xml:space="preserve"> NOTE 2  GOING CONCERN As of September 30, 2016, the Company has incurred cumulative net losses from its inception of approximately $ 31 5 • On July 13, 2016, the Company received gross proceeds of approximately $ 9.1 • In order to meet customers’ needs for consumer products, the Company is continuing to develop new products to complement existing products and expand overall product offerings, with the objective of increasing revenue and gross profit percentages. The Company introduced two new action sports camera in the third quarter of 2016 and will be introducing additional new action sports cameras in 2017. While the Company believes it will be successful in obtaining the necessary financing to fund its operations, there are no assurances that such additional funding will be achieved and that it will succeed in its future operations. The financial statements do not include any adjustments relating to the recoverability and classification of recorded asset amounts or amounts of liabilities that might be necessary should the Company be unable to continue in existence.</t>
  </si>
  <si>
    <t xml:space="preserve"> NOTE 2  GOING CONCERN As of December 31, 2015, the Company has negative working capital of approximately $ 9,358,000 5,694,000 25,875,000 • Subsequent to December 31, 2015, the Company raised $ 263,000 583,000 • In order to meet customers’ needs for consumer products, the Company is continuing to develop new products to complement existing products and expand overall product offerings, with the objective of increasing revenue and gross profit percentages. The Company will offer new products in its action sports line and is also planning several new memory product offerings in 2016. While the Company believes it will be successful in obtaining the necessary financing to fund its operations, there are no assurances that such additional funding will be achieved and that it will succeed in its future operations. The financial statements do not include any adjustments relating to the recoverability and classification of recorded asset amounts or amounts of liabilities that might be necessary should the Company be unable to continue in existence.</t>
  </si>
  <si>
    <t>DEBT AND EQUITY FINANCING</t>
  </si>
  <si>
    <t>Debt Disclosure [Abstract]</t>
  </si>
  <si>
    <t>Debt Disclosure [Text Block]</t>
  </si>
  <si>
    <t xml:space="preserve"> NOTE 3  DEBT AND EQUITY FINANCING Credit Facility In June 2015, the Company secured an accounts receivable financing facility with Bay View Funding. The contract provides for maximum funding of $ 4 factoring fee of 1.35% for the first 30 days and .45% for each 10-day period thereafter that the financed receivable remains outstanding. 215,000 0 Debt to Equity Exchange Offer In December 2014, the Company extended an offer to its convertible Note holders for the exchange of convertible Notes, accrued interest and common stock purchase warrants into common stock. In the offer, the conversion rate on the principal amount of the Notes was reduced from $ 22.27 14.85 As further inducement to the offer for the new shares issued in connection with the exchange offer, the Company’s principal shareholder agreed to put back to the Company an equal number of shares owned by him (to a maximum of 336,682 Through December 31, 2014, a total of $ 3,428,000 5,870,000 1,645,000 898,000 158,265 38,000 Promissory notes From October 2015 through March 7, 2016, the Company issued promissory notes; the notes are due and payable at the earlier of one year from the date of issuance or the closing date of the Company’s initial public offering, bear an interest rate of 15 756,000 25,000 389,000 90 3,024,000 672,000 672,000 4.50 15 22.5 336,000 3.0 Due to Monster, Inc . In addition to the issuance of shares of common stock and common stock purchase warrants (see Note 5), the Company has agreed to pay Monster, Inc. $ 500,000 125,000 50,000 75,000 December 31, September 30, 2015 2016 Note payable, convertible debt $ 38 $ 38 Due to Monster, Inc. 450  Interest and loan origination fee accrued related to promissory notes payable and accrued at issuance 1,108  Promissory notes payable, 2015 bridge loans, net of debt discount of $563 and $0, respectively, and net of debt issuance cost of $483 and $0, respectively 1,909  Total $ 3,505 $ 38 </t>
  </si>
  <si>
    <t xml:space="preserve"> NOTE 3  DEBT FINANCING Credit Facility In November 2013, the Company entered into a 12 month, $ 2 8 base rate plus 3.5% 6.75 greater of the prime lending rate or LIBOR plus 2.0%. 5,006,000 In March 2015, Marquette Commercial Finance notified the Company of its intent to terminate the contract and that it would continue to finance sales transactions with specific customers until such time that the Company is able to establish a credit facility with a different finance company. In June 2015, the Company secured an accounts receivable financing facility with Bay View Funding. The new contract provides for maximum funding of $ 4 215,000 Purchase Order Purchase Agreement In April 2014, the Company entered into a purchase order purchase agreement with Brookridge Funding (“Brookridge”). Under the agreement, the Company could present and assign to Brookridge customer purchase orders. Upon acceptance, Brookridge received right, title and interest in the purchase order and all funds that could come due as a result of the purchase order. Brookridge purchased accepted purchase orders at a price not in excess of the cost of the applicable inventory required to fulfill the purchase order. Fees accrued at a rate of 2% of the funded amount for the first 20 days and an additional 1% for each 10 day period that the amount remains unpaid thereafter. 45,000 Convertible Debt In March 2014, the Company initiated a private placement offering to issue convertible promissory Notes. Between March and December 2014, a total of $ 3,466,000 640,000 63,000 12 6 For each $ 1,000 44.90 15.69 22.28 5 3 In conjunction with the convertible debt offering, the Company issued a total of 210,019 14,314 Debt with Conversion and Other Options The Company recorded a discount to the debt of $ 735,000 66 660,000 Debt to Equity Exchange Offer In December 2014, the Company extended an offer to its convertible Note holders for the exchange of convertible Notes, accrued interest and common stock purchase warrants into common stock. In the offer, the conversion rate on the principal amount of Notes was reduced from $ 22.28 14.85 07 13 As further inducement to the offer, for the new shares issued in connection with the exchange offer, the Company’s principal shareholder agreed to put back to the Company an equal number of shares owned by him (to a maximum of 336,682 Through December 31, 2014, a total of $ 3,428,000 5,870,000 2,707,000 1,645,000 898,000 158,625 35,000 38,000 Promissory notes From October through December 31, 2015, the Company issued promissory notes; the notes are due and payable at the earlier of one year from the date of issuance or the closing date of the Company’s initial public offering, bear an interest rate of 15 225 665,000 101,000 3.0 Due to Monster, Inc In addition to the issuance of shares of common stock and common stock purchase warrants (see Note 5), the Company has agreed to pay Monster, Inc. $500,000 as consideration for use of the name Monster Digital, Inc. pursuant to Amendment No. 3 to the Trademark License Agreement between the Company and Monster, Inc. Of this total balance, the Company agreed to pay $125,000 in December, 2015 and the balance from the proceeds of the planned IPO. The Company paid $50,000 of the $125,000 in December 2015 and the balance in January, 2016. December 31, December 31, Note payable, convertible debt $ 35,000 $ 38,000 Due to Monster, Inc.  450,000 Interest and loan origination fee accrued related to promissory notes payable and accrued at issuance  1,108,000 Promissory notes payable, 2015 bridge loans, net $563,000 debt discount  2,392,000 Total $ 35,000 $ 3,988,000 </t>
  </si>
  <si>
    <t>ACCRUED EXPENSES</t>
  </si>
  <si>
    <t>Payables and Accruals [Abstract]</t>
  </si>
  <si>
    <t>Accounts Payable, Accrued Liabilities, and Other Liabilities Disclosure, Current [Text Block]</t>
  </si>
  <si>
    <t xml:space="preserve"> NOTE 4  ACCRUED EXPENSES Accrued expenses consist of the following (in thousands): December 31, September 30, 2015 2016 Royalties $ 103 $ 125 Market development credits 336 112 Price protection 563 139 Return reserves 891 218 Reserve for legal contingencies 300 468 Accrued purchase orders 123 982 Others 995 1,231 Total $ 3,311 $ 3,275 </t>
  </si>
  <si>
    <t xml:space="preserve"> NOTE 4  ACCRUED EXPENSES December 31, December 31, Royalties $ 488,000 $ 103,000 Market development credits 497,000 336,000 Price protection 348,000 563,000 Return reserves 2,152,000 891,000 Others 713,000 1,418,000 Total $ 4,198,000 $ 3,311,000 </t>
  </si>
  <si>
    <t>STOCKHOLDERS' EQUITY</t>
  </si>
  <si>
    <t>Stockholders' Equity Note [Abstract]</t>
  </si>
  <si>
    <t>Stockholders' Equity Note Disclosure [Text Block]</t>
  </si>
  <si>
    <t xml:space="preserve"> NOTE 5  STOCKHOLDERS’ EQUITY Common Stock Purchase Warrants 99,681 In August 2015, the Company issued 191,289 156,000 325,093 2016 to 2019 The Company utilizes the Black-Scholes valuation method to value warrants. The expected life represents the period that these warrants are expected to be outstanding. The expected volatility was estimated by analyzing the historic volatility of similar public companies. No dividend payouts were assumed as the Company has not historically paid, and is not anticipating to pay, dividends in the foreseeable future. The risk-free rate of return reflects the interest rate offered for US treasury rates over the expected life of the warrants. Fair value of warrants issued $ .89 Expected term (years) 5.0 Risk-free interest rate 1.60 % Volatility 45.4 % Dividend yield None Common Stock Purchase Rights Offering 108,138 44.55 78,800 236,403 2,969,000 Reverse Stock Splits stock split Restricted Shares 84,170 69,000 110,000 68,000 205,000 In August 2015, the Company issued 382,575 The fair value of the 382,575 shares approximating $ 2,103,000 5.49 In August 2016, the Company authorized the issuance of 545,000 66,000 40,000 16,000 125,000 563,000 Preferred Stock 3,000,000 2,802,430 2.4 622,762 622,762 4.50 134,044</t>
  </si>
  <si>
    <t xml:space="preserve"> NOTE 5  STOCKHOLDERS’ EQUITY Reverse stock split By action by written consent of the Company’s stockholders effective as of November 6, 2015, the Company’s stockholders approved a reverse stock split in a range of between one-for-five and one-for-twelve, such exact amount to be determined by the Company’s Board of Directors prior to the effective date of a planned equity offering. On January 7, 2016, the Board of Directors of the Company approved a one-for-11.138103 reverse stock split. All share and per share information in these consolidated financial statements, except for par value and authorized shares, have been amended to reflect the reverse stock split. Common Stock Purchase Warrants 207,716 In August 2015, the Company issued 191,289 156,000 122,239 325,093 The Company utilizes the Black-Scholes valuation method to value warrants. The expected life represents the contractual terms. The expected volatility was estimated by analyzing the historic volatility of similar public companies. No dividend payouts were assumed as the Company has not historically paid, and is not anticipating to pay, dividends in the foreseeable future. The risk-free rate of return reflects the interest rate offered for US treasury rates over the expected life of the warrants. Fair value of warrants issued $ .89 Expected term (years) 5.0 Risk-free interest rate 1.60 % Volatility 45.4 % Dividend yield None Common stock purchase rights offering 108,138 44.55 78,801 236,405 2,969,000 Restricted Shares 84,170 179,000 382,575 The fair value of the 382,575 shares approximating $2,103,000 were recorded as part of the Trademark in August 2015. In regards to the valuation of the Company’s common stock, the Board of Directors engaged an independent third party valuation of the Company. Factors included in the valuation included the Company’s present value of future cash flows, its capital structure, valuation of comparable companies, its existing licensing agreements and the growth prospects for its product line. These factors were incorporated into an income approach and a market approach in order to derive an overall valuation of the Company’s common stock of $5.49 per share at August 2015. Preferred Stock 3,000,000 731,400 583,000</t>
  </si>
  <si>
    <t>STOCK OPTIONS</t>
  </si>
  <si>
    <t>Disclosure of Compensation Related Costs, Share-based Payments [Abstract]</t>
  </si>
  <si>
    <t>Disclosure of Compensation Related Costs, Share-based Payments [Text Block]</t>
  </si>
  <si>
    <t xml:space="preserve"> NOTE 6  STOCK OPTIONS In 2012, the Company’s Board of Directors approved the 2012 Omnibus Incentive Plan (the “Plan”) which allows for the granting of stock options, stock appreciation rights, awards of restricted stock and restricted stock Units, stock bonuses and other cash and stock-based performance awards. A total of 101,005 269,345 370,350 71,040 60,940 On December 23, 2015, the Company authorized restricted stock grants under its 2012 Omnibus Incentive Plan of 13,467 33,668 21,000 65,000 194,000 27 On the effective date of the Offering, 25,000 36,332 10,000 80,000 601,000 45 Also granted on the effective date of the Offering were previously approved options to acquire 16,834 33,668 4.50 18,000 4.50 12,000 164,000 45 In August 2016, pursuant to a services agreement, the Company granted options to acquire 38,143 2,000 32,000 9 The Company follows the provision of ASC Topic 718, Compensations  Stock Compensation Estimated Fair Value of Options Exercise Underlying Intrinsic Option Date Granted Price Stock Value May 2015 71,040 $ 29.71 $ 5.79 None July 2016 86,502 $ 4.50 $ 4.50 None August 2016 6,004 $ 5.00 $ 3.00 None August 2016 7,230 $ 7.00 $ 3.00 None August 2016 9,986 $ 9.00 $ 3.00 None August 2016 14,923 $ 11.00 $ 3.00 None The Company’s Board of Directors granted options for 71,040 In regards to the valuation of the Company’s common stock prior to the Offering, the Board of Directors engaged an independent third party valuation of the Company. Factors included in the valuation included the Company’s present value of future cash flows, its capital structure, valuation of comparable companies, its existing licensing agreements and the growth prospects for its product line. These factors were incorporated into an income approach and a market approach in order to derive an overall valuation of the Company’s common stock of $ 5.79 The Company utilizes the Black-Scholes valuation method to value stock options and recognizes compensation expense over the vesting period. The expected life represents the period that the Company’s stock-based compensation awards are expected to be outstanding. The Company uses a simplified method provided in Securities and Exchange Commission release Staff Accounting Bulletin No. 110 which averages an awards weighted average vesting period and contractual term for “plain vanilla” share options. The expected volatility was estimated by analyzing the historic volatility of similar public companies. No dividend payouts were assumed as the Company has not historically paid, and is not anticipating to pay, dividends in the foreseeable future. The risk-free rate of return reflects the weighted average interest rate offered for U.S. treasury rates over the expected life of the options. Weighted average fair value of options granted $ 0.45 Expected term (years) 6.0 to 6.25 Risk-free interest rate 1.89 % Volatility 45.4 % Dividend yield None A summary of significant assumptions used to estimate the fair value of the stock options granted in 2016 are as follows: Weighted average fair value of options granted $ 1.70 Expected term (years) 6.0 to 10.0 Risk-free interest rate 1.21% to 1.51% Volatility 45.4 % Dividend yield None The Company recorded non-cash stock-based compensation related to stock options of $ 28,000 197,000 45 Weighted Weighted Average Average Remaining Aggregate Number of Exercise Contract Intrinsic Options Price Term (Years) Value Options outstanding January 1, 2016 71,040 $ 29.71 9.50 $  Granted 124,645 5.81 9.83  Forfeited (60,940)    Outstanding at September 30, 2016 134,745 $ 7.60 9.75 $  </t>
  </si>
  <si>
    <t xml:space="preserve"> In 2012, the Company’s Board of Directors approved the 2012 Omnibus Incentive Plan (the “Plan”) which allows for the granting of stock options, stock appreciation rights, awards of restricted stock and restricted stock Units, stock bonuses and other cash and stock-based performance awards. A total of 101,005 shares of common stock have been approved and reserved for issuance under the Plan. In November 2015, the Company’s stockholders approved a 269,345 share increase in that number of shares reserved for issuance under the Plan such that a total of 370,350 shares of common stock have been approved and reserved for issuance under the Plan. As of December 31, 2015, 71,040 options had been granted under the Plan. There were 101,005 299,309 On December 23, 2015, the Company authorized restricted stock grants under its 2012 Omnibus Incentive Plan of 13,467 33,668 In addition, options to acquire 16,834 The Company follows the provision of the ASC Topic 718, Compensations  Stock Compensation Option Date Options Exercise Estimated Intrinsic May 2015 71,040 $ 29.71 $ 5.79 None The Company’s Board of Directors granted options for 71,040 In regards to the valuation of the Company’s common stock, the Board of Directors engaged an independent third party valuation of the Company. Factors included in the valuation included the Company’s present value of future cash flows, its capital structure, valuation of comparable companies, its existing licensing agreements and the growth prospects for its product line. These factors were incorporated into an income approach and a market approach in order to derive an overall valuation of the Company’s common stock of $ 5.79 The Company utilizes the Black-Scholes valuation method to value stock options and recognizes compensation expense over the vesting period. The expected life represents the period that the Company’s stock-based compensation awards are expected to be outstanding. The Company uses a simplified method provided in Securities and Exchange Commission release Staff Accounting Bulletin No. 110 which averages an awards weighted average vesting period and contractual term for “plain vanilla” share options. The expected volatility was estimated by analyzing the historic volatility of similar public companies. No dividend payouts were assumed as the Company has not historically paid, and is not anticipating to pay, dividends in the foreseeable future. The risk-free rate of return reflects the weighted average interest rate offered for U.S. treasury rates over the expected life of the options. Weighted average fair value of options granted $ 0.45 Expected term (years) 6.0 to 6.25 Risk-free interest rate 1.89 % Volatility 45.4 % Dividend yield None The Company recorded non-cash stock-based compensation of $ 21,000 15,000 32 Number of Weighted Weighted Aggregate Options outstanding January 1, 2015  $   $  Granted 71,040 29.71 9.50  Forfeited     Outstanding at December 31, 2015 71,040 $ 29.71 9.50 $  </t>
  </si>
  <si>
    <t>RELATED PARTY TRANSACTIONS</t>
  </si>
  <si>
    <t>Related Party Transactions [Abstract]</t>
  </si>
  <si>
    <t>Related Party Transactions Disclosure [Text Block]</t>
  </si>
  <si>
    <t xml:space="preserve"> NOTE 7  RELATED PARTY TRANSACTIONS Borrowings 24,000 346,100 76,911 In September 2015 David Clarke, the Company’s Chairman of the Board and a significant stockholder of the Company, loaned the Company $ 100,000 5 50,000 33,333 33,333 4.50</t>
  </si>
  <si>
    <t xml:space="preserve"> NOTE 7  RELATED PARTY TRANSACTIONS Office and Warehouse Usage 54,000 Administrative Support 172,000 0 Marketing Services 5,000 57,790 Borrowings 151,000 151,000 Employment Agreement 250,000 30 3,500 100 In September 2015, David Clarke, the Company’s Chairman of the Board and a significant stockholder of the Company, loaned the Company $ 100,000 5 Due to (from) related parties consists of the following at December 31, 2014 and 2015: December 31, December 31, Tandon Enterprises, Inc. $ 632,000 $ 322,000 SDJ Partners LLC 88,000 88,000 Shareholders/Officers (218,000) 100,000 Total $ 502,000 $ 510,000 </t>
  </si>
  <si>
    <t>INCOME TAXES</t>
  </si>
  <si>
    <t>Income Tax Disclosure [Abstract]</t>
  </si>
  <si>
    <t>Income Tax Disclosure [Text Block]</t>
  </si>
  <si>
    <t xml:space="preserve"> NOTE 8  INCOME TAXES For the nine months ended September 30, 2015 and 2016, respectively, there was a $ 1,000 2,000 The ultimate realization of the deferred tax asset is dependent upon the generation of future taxable income during the periods in which temporary differences become deductible. Due to the uncertainty surrounding the realization of these deferred tax assets, the Company has recorded a 100 Net operating loss carryforwards expire between the years 2029 and 2035. The effective income tax provision as a percentage of pre-tax loss differs from expected combined federal and state income tax of 40 Management is not aware of any uncertain tax positions and does not expect the total amount of recognized tax benefits to change significantly in the next twelve months.</t>
  </si>
  <si>
    <t xml:space="preserve"> NOTE 8  INCOME TAXES For the years ended December 31, 2014 and 2015, the income tax provision of $ 13,000 2,000 2014 2015 Deferred tax assets Net operating losses $ 4,678,000 $ 8,174,000 Accrued warranty 77,000 42,000 Other accrued expenses 1,224,000 1,253,000 Total deferred tax assets 5,979,000 9,469,000 Valuation Allowance (5,979,000) (9,469,000) Net deferred tax asset $  $  The ultimate realization of the deferred tax asset is dependent upon the generation of future taxable income during the periods in which temporary differences become deductible. As of December 31, 2015, the state and federal net operating loss carryforwards are approximately $ 12,183,000 14,611,000 100 Net operating loss carryforwards expire between the years 2029 and 2035. 2014 2015 % of pre-tax % of pre-tax Federal tax (34.0) % (34.0) % State tax, net (6.1) (6.1) Non-deductible expenses 0.2 8.4 Change in valuation allowance 42.8 31.9 Miscellaneous (2.9) (0.2) 0.0 % 0.0 % Management is not aware of any uncertain tax positions and does not expect the total amount of recognized tax benefits to change significantly in the next twelve months.</t>
  </si>
  <si>
    <t>CUSTOMER AND VENDOR CONCENTRATIONS</t>
  </si>
  <si>
    <t>Risks and Uncertainties [Abstract]</t>
  </si>
  <si>
    <t>Concentration Risk Disclosure [Text Block]</t>
  </si>
  <si>
    <t xml:space="preserve"> NOTE 9  CUSTOMER AND VENDOR CONCENTRATIONS Customers : Approximately 69 10 42 684,000 Vendors : Approximately 69 95 21,000</t>
  </si>
  <si>
    <t xml:space="preserve"> NOTE 9  CUSTOMER AND VENDOR CONCENTRATIONS Customers Approximately 24 24 8 4,900,000 Approximately 19 18 12 239,000 Vendors Approximately 80 36,000 Approximately 46 24,000</t>
  </si>
  <si>
    <t>COMMITMENTS AND CONTINGENCIES</t>
  </si>
  <si>
    <t>Commitments and Contingencies Disclosure [Abstract]</t>
  </si>
  <si>
    <t>Commitments and Contingencies Disclosure [Text Block]</t>
  </si>
  <si>
    <t xml:space="preserve"> NOTE 10  COMMITMENTS AND CONTINGENCIES Royalty The Company entered into the initial trademark license agreement with Monster, Inc. (formerly Monster Cable Products, Inc.) effective July 7, 2010. In 2012, the agreement was amended giving the Company exclusive rights to utilize the name “Monster Digital” on memory products for a period of 25 July 7, 2035 th The royalty schedule became effective in August 2011 and was further amended in April 2012. As amended, royalties under this contract are as follows: • Years 1 (2012) and 2: Royalties on all sales excluding sales to Monster, Inc. at a rate of four (4) percent, with no minimum. • Years 3 through 6: Minimum royalty payments of $ 50,000 • Years 7 through 10: Minimum royalty payments of $ 125,000 • Years 11 through 15: Minimum royalty payments of $ 187,500 • Years 16 through 25: Minimum royalty payments of $ 250,000 Effective July 1, 2014, the royalty rate on certain products was reduced from 4 2 For the three months ended September 30, 2015 and 2016, royalty expense amounted to approximately $ 44,000 125,000 112,000 246,000 Operating Lease The Company occupies executive offices in Simi Valley, CA pursuant to a lease through January 31, 2018 13,850 Customer Payment Agreement In July 2015, the Company entered into an agreement with a customer under which the Company will pay the customer a total of $ 835,000 Under the terms of the agreement, there is no interest and the Company will make 12 monthly payments of $65,000 beginning in August 2015, and one final payment of $65,000 in August 2016. 445,000 Legal Matters The Company is subject to certain legal proceedings and claims arising in connection with the normal course of its business. In the opinion of management, the reserve established for the three cases noted below is adequate so that the claims will have no material adverse effect on its consolidated financial position, results of operations or cash flows. On March 9, 2015, Memphis Electronics, Inc. (“MEI”) filed a complaint against SDJ and the Company, case no. 4:15-cv-1104; in U.S. District Court for the Southern District of Texas. The complaint alleged breach of contract and tort for an alleged order or orders for computer components. Plaintiff’s claims are based in contract and tort (negligent and intentional misrepresentations) relating to nonpayment of approximately $ 275,000 170,000 On August 18, 2015, Phison Electronics Corp. (“Phison”) filed a complaint against SDJ, case no. 115 CV284516, in California Superior Court in Santa Clara County. The complaint alleged breach of contract and breach of implied covenant of good faith and fair dealing resulting in claimed damages of approximately $ 585,000 On August 28, 2015, Unigen Corporation (“Unigen”) filed a complaint against SDJ, case no. HG15-78385, in California Superior Court in Alameda County. The complaint alleged breach of contract for an alleged order or orders for 219,200 180,000 678,669 35,000 225,000 On February 16, 2016, we received a letter from GoPro, Inc., or GoPro, alleging that we infringe on at least five U.S. patents held by GoPro, and requesting that we confirm in writing that we will permanently cease the sale and distribution of our Villain camera, along with any camera accessories, including the waterproof camera case and standard housing. The five patents specifically identified by GoPro in the letter were U.S. Patent No. D710,921: camera housing design, U.S. Patent No. D702,747: camera housing design, U.S. Patent No. D740,875: camera housing design, U.S. Patent No. D737,879: camera design and U.S. Patent No. 721,935: camera design. Based upon our preliminary review of these patents, we believe we have some defenses to GoPro’s allegations. Our outside counsel has been in discussion with GoPro’s outside counsel and has forwarded them material which we believe supports defense to these allegations, all in an effort to move the matter to resolution. As of yet, there is no final resolution to this matter and there can be no assurance that we will be successful in defending against these allegations or reaching a business resolution that is satisfactory to us. The supplier of our Villain camera has contractually represented and warranted that it owns or has paid royalties to any and all intellectual property, designs, software, hardware, packaging, components, manuals and any other portion, part or element that is or may be subject to the Villain and the parts and accessories thereof sourced by the supplier. This supplier has contractually agreed to pay any claims, damages, or costs that we suffer as a result of the patent infringement or a violation of international, U.S. or state laws or regulations as detailed in the prior sentence.</t>
  </si>
  <si>
    <t xml:space="preserve"> NOTE 10  COMMITMENTS AND CONTINGENCIES Royalty The Company entered into the initial trademark license agreement with Monster, Inc., (formerly Monster Cable Products, Inc.) effective July 7, 2010. In 2012, the agreement was amended giving the Company exclusive rights to utilize the name “Monster Digital” on memory products for a period of 25 years (expires July 7, 2035) under the following payment schedule of royalties to Monster, Inc. This license agreement contains various termination clauses that include (i) change in control, (ii) breach of contract and (iii) insolvency, among others. The Company is required to remit royalty payments to Monster, Inc. on or before the 30 th The royalty schedule became effective in August 2011 and was further amended in April 2012. As amended, royalties under this contract are as follows: • Years 1 (2012) and 2: Royalties on all sales excluding sales to Monster, Inc. at a rate of four (4) percent, with no minimum. • Years 3 through 5: Minimum royalty payments of $50,000 per quarter up to a maximum of four (4) percent of all sales excluding sales to Monster, Inc. • Years 6 through 10: Minimum royalty payments of $125,000 per quarter up to a maximum of four (4) percent of all sales excluding sales to Monster, Inc. • Years 11 through 15: Minimum royalty payments of $187,500 per quarter up to a maximum of four (4) percent of all sales excluding sales to Monster, Inc. • Years 16 through 25: Minimum royalty payments of $250,000 per quarter up to a maximum of four (4) percent of all sales excluding sales to Monster, Inc. Effective July 1, 2014, the royalty rate on certain products was reduced from 4% to 2% for a period of 12 months, based on a mutual understanding between the Company and the licensor. For the years ended December 31, 2014 and 2015, royalty expense amounted to approximately $572,000 and $262,000, respectively, which is included as a component of selling and marketing expenses in the accompanying consolidated statements of operations (see also Note 4). The Company was not in compliance with the royalty remittance policy for each period presented in the accompanying consolidated financial statements. Operating Lease The Company occupies executive offices in Simi Valley, CA pursuant to a lease through January 31, 2018 at a monthly rental rate of $13,850. Customer payment agreement In July 2015, the Company entered into an agreement with a customer under which the Company will pay the customer a total of $835,000 owed to the customer for promotional and other credits related to sales that occurred in 2014. The credits were accrued as contra-sales in 2014. Under the terms of the agreement, there is no interest and the Company will make 12 monthly payments of $65,000 beginning in August 2015, and one final payment of $65,000 in August 2016. The Company was in compliance with the payment agreement at December 31, 2015 but has subsequently missed three payments in 2016. The balance owed under this agreement at December 31, 2015 was $445,000. Legal matters The Company is subject to certain legal proceedings and claims arising in connection with the normal course of its business. In the opinion of management, the reserve established for the three cases noted below is adequate so that the claims will have no material adverse effect on its consolidated financial position, results of operations or cash flows. On March 9, 2015, Memphis Electronics, Inc. filed a complaint against SDJ and the Company, case no. 4:15-cv-1104; in U.S. District Court for the Southern District of Texas. The complaint alleged breach of contract and tort for an alleged order or orders for computer components. Plaintiff’s claims are based in contract and tort (negligent and intentional misrepresentations) relating to nonpayment of approximately $275,000 for goods ordered. The Company intends to vigorously defend the action. On August 18, 2015, Phison Electronics Corp. filed a complaint against SDJ, case no. 115 CV284516, in California Superior Court in Santa Clara County. The complaint alleged breach of contract and breach of implied covenant of good faith and fair dealing resulting in claimed damages of approximately $585,000 in connection with SDJ’s alleged failure to purchase products manufactured on its account by Phison Electronics Corp. SDJ believes the claims are without merit and intends to vigorously defend the action. On August 28, 2015, Unigen Corporation filed a complaint against SDJ, case no. HG15-78385, in California Superior Court in Alameda County. The complaint alleged breach of contract for an alleged order or orders for 219,200 specially constructed computer components. The complaint seeks $180,000 in lost profit; $678,669 for the cost of parts ordered; and $35,000 in incidental expenses. SDJ believes the claims are without merit and intends to vigorously defend the action. On February 16, 2016 the Company received a letter from GoPro, Inc., or GoPro, alleging that the Company infringes on at least five U.S. patents held by GoPro, and requesting that confirm in writing that the Company will permanently cease the sale and distribution of its Villain camera, along with any camera accessories, including the waterproof camera case and standard housing. The five patents specifically identified by GoPro in the letter were U.S. Patent No. D710,921: camera housing design, U.S. Patent No. D702,747: camera housing design, U.S. Patent No. D740,875: camera housing design, U.S. Patent No. D737,879: camera design and U.S. Patent No. 721,935: camera design. Based upon our preliminary review of these patents, the Company believes it has some defenses to GoPro’s allegations, although there can be no assurance that the Company will be successful in defending against these allegations or reaching a business resolution that is satisfactory to us. The supplier of the Company’s Villain camera has contractually represented and warranted that it owns or has paid royalties to any and all intellectual property, designs, software, hardware, packaging, components, manuals and any other portion, part or element that is or may be subject to the Villain and the parts and accessories thereof sourced by the supplier. This supplier has contractually agreed to pay any claims, damages, or costs that the Company suffers as a result of the patent infringement or a violation of international, U.S. or state laws or regulations as detailed in the prior sentence.</t>
  </si>
  <si>
    <t>SUBSEQUENT EVENTS</t>
  </si>
  <si>
    <t>Subsequent Events [Abstract]</t>
  </si>
  <si>
    <t>Subsequent Events [Text Block]</t>
  </si>
  <si>
    <t xml:space="preserve"> NOTE 11  SUBSEQUENT EVENTS Management review of subsequent events Management has performed an analysis of the activities and transactions subsequent to December 31, 2015 to determine the need for any adjustments to and/or disclosure within the consolidated financial statements. This analysis has been performed through April 20, 2016, the date the consolidated financial statements were available to be issued. On June 6, 2016 and June 23, 2016, the Company’s stockholders approved an additional one-for-1.2578616 and one-for-1.06 reverse stock split, respectively. All share and per share information in these consolidated financial statements, except for par value and authorized shares, have been amended to reflect the reverse stock splits.</t>
  </si>
  <si>
    <t>BUSINESS ACTIVITY AND SUMMARY OF SIGNIFICANT ACCOUNTING POLICIES (Policies)</t>
  </si>
  <si>
    <t>Public Offering [Policy Text Block]</t>
  </si>
  <si>
    <t xml:space="preserve"> Public Offering 9,132,750 2,025,000 4.50 2,025,000 0.01</t>
  </si>
  <si>
    <t>Basis of Accounting, Policy [Policy Text Block]</t>
  </si>
  <si>
    <t xml:space="preserve"> Basis of Presentation : The accompanying unaudited consolidated financial statements have been prepared in accordance with accounting principles generally accepted in the United States (“U.S. GAAP”) for interim financial information and with the SEC’s instructions for interim financial information. They do not include all information and footnotes necessary for a fair presentation of financial position, operating results and cash flows in conformity with U.S. GAAP for complete financial statements. These consolidated financial statements should be read in conjunction with the consolidated financial statements and related notes for the year ended December 31, 2015 which are included in Form S-1 filed by the Company that was declared effective on July 7, 2016. In the opinion of management, all adjustments (consisting of normal recurring adjustments and accruals) considered necessary for a fair presentation of the operating results for the periods presented have been included in the interim periods. Operating results for the three and nine months ended September 30, 2016 are not necessarily indicative of the results that may be expected for other interim periods or the year ending December 31, 2016. For interim financial reporting purposes, income taxes are recorded based upon estimated annual effective income tax rates taking into consideration discrete items occurring in a quarter. The consolidated balance sheet as of December 31, 2015 is derived from the 2015 audited financial statements.</t>
  </si>
  <si>
    <t xml:space="preserve"> Basis of Presentation</t>
  </si>
  <si>
    <t>Consolidation, Policy [Policy Text Block]</t>
  </si>
  <si>
    <t xml:space="preserve"> Principles of Consolidation : The consolidated financial statements include the accounts of MDI and SDJ. All significant intercompany transactions have been eliminated in consolidation.</t>
  </si>
  <si>
    <t xml:space="preserve"> Principles of Consolidation</t>
  </si>
  <si>
    <t>Use of Estimates, Policy [Policy Text Block]</t>
  </si>
  <si>
    <t xml:space="preserve"> Use of Estimates : The preparation of financial statements in conformity with accounting principles generally accepted in the United States of America requires management to make certain estimates and assumptions that affect the reported amounts of assets and liabilities (including sales returns, price protection allowances, bad debts, inventory reserves, warranty reserves, and asset impairments), disclosure of contingent assets and liabilities at the date of the financial statements and the reported amounts of revenues and expenses during the reporting period. Actual results could differ significantly from those estimates</t>
  </si>
  <si>
    <t xml:space="preserve"> Use of Estimates</t>
  </si>
  <si>
    <t>Concentration Risk, Credit Risk, Policy [Policy Text Block]</t>
  </si>
  <si>
    <t xml:space="preserve"> Concentration of Cash : The Company maintains its cash in bank accounts which, at times, may exceed federally insured limits. The Company has not experienced any losses in such accounts. Management believes the Company is not exposed to any significant credit risk on its cash balances.</t>
  </si>
  <si>
    <t xml:space="preserve"> Concentration of Cash</t>
  </si>
  <si>
    <t>Receivables, Policy [Policy Text Block]</t>
  </si>
  <si>
    <t xml:space="preserve"> Accounts Receivable 99,000 252,000</t>
  </si>
  <si>
    <t xml:space="preserve"> Accounts Receivable 664,000</t>
  </si>
  <si>
    <t>Inventory, Policy [Policy Text Block]</t>
  </si>
  <si>
    <t xml:space="preserve"> Inventories : Inventories are stated at the lower of cost or market, with cost being determined on the weighted average cost method of accounting. The Company purchases finished goods and materials to assemble kits in quantities that it anticipates will be fully used in the near term. Changes in operating strategy, customer demand, and fluctuations in market values can limit the Company’s ability to effectively utilize all products purchased and can result in finished goods with above-market carrying costs which may cause losses on sales to customers. The Company’s policy is to closely monitor inventory levels, obsolescence and lower market values compared to costs and, when necessary, reduce the carrying amount of its inventory to its market value. As of December 31, 2015 and September 30, 2016, inventory on hand was comprised primarily of finished goods ready for sale and packaging and supplies.</t>
  </si>
  <si>
    <t xml:space="preserve"> Inventory</t>
  </si>
  <si>
    <t>Advertising Costs, Policy [Policy Text Block]</t>
  </si>
  <si>
    <t xml:space="preserve"> Advertising 603,000 300,000</t>
  </si>
  <si>
    <t>Fair Value of Financial Instruments, Policy [Policy Text Block]</t>
  </si>
  <si>
    <t xml:space="preserve"> Fair Value of Financial Instruments :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the assumptions that market participants would use in pricing an asset or liability. Fair value is based on a hierarchy of valuation techniques, which is determined on whether the inputs to those valuation techniques are observable or unobservable. Observable inputs reflect market data obtained from independent sources, while unobservable inputs reflect the Company’s own market assumptions. These two types of inputs create a three-tier fair value hierarchy, which prioritizes the inputs used in measuring fair valu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e carrying amount for other financial instruments, which include cash, accounts receivable, accounts payable, and line of credit, approximate fair value based upon their short term nature and maturity.</t>
  </si>
  <si>
    <t xml:space="preserve"> Fair Value of Financial Instrument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ll stock purchase warrants (see Note 5) are valued under methods of fair value under the Level 3 tier, as described above. The carrying amount for other financial instruments, which include cash, accounts receivable, accounts payable, notes payable and line of credit, approximate fair value based upon their short term nature and maturity.</t>
  </si>
  <si>
    <t>Revenue Recognition, Policy [Policy Text Block]</t>
  </si>
  <si>
    <t xml:space="preserve"> Revenue Recognition : Revenue is realized or realizable and earned when all of the following criteria are met: (1) persuasive evidence of an arrangement exists, (2) the sales price is fixed or determinable, (3) collectability is reasonably assured, and (4) products have been shipped and the customer has taken ownership and assumed the risk of loss. Distributors and retailers take full ownership of their product upon delivery and sales are fully recognized at that time. Revenue is reduced by reserves for price protection, sales returns, allowances and rebates. Our reserve estimates are based upon historical data as well as projections of sales, customer inventories, market conditions and current contractual sales terms. If the Company reduces the list price of its products, certain customers may receive a credit from the Company (i.e. price protection). The Company estimates the impact of such pricing changes on a regular basis and adjusts its allowances accordingly. Amounts charged to operations for price protection are calculated based on actual price changes on individual products and customer inventory levels. The reserve is then reduced by actual credits given to these customers at the time the credits are issued. We calculate the allowance for doubtful accounts and provision for sales returns and rebates based on management’s estimate of the amount expected to be uncollectible or returned on specific accounts. We provide for future returns, price protection and rebates at the time the products are sold. We calculate an estimate of future returns of product by analyzing units shipped, units returned and point of sale data to ascertain consumer purchases and inventory remaining with retail to establish anticipated returns. Price protection is calculated on a product by product basis. The objective of price protection is to mitigate returns by providing retailers with credits to ensure maximum consumer sales. Price protection is granted to retailers after they have presented the Company an affidavit of existing inventory. The Company also offers market development credits (“MDF credits”) to certain of its customers. These credits are also charged against revenue.</t>
  </si>
  <si>
    <t xml:space="preserve"> Revenue Recognition Revenue is reduced by reserves for price protection, sales returns, allowances and rebates. Our reserve estimates are based upon historical data as well as projections of sales, customer inventories, market conditions and current contractual sales terms. If the Company reduces the list price of its products, certain customers may receive a credit from the Company (i.e. price protection). The Company estimates the impact of such pricing changes on a regular basis and adjusts its allowances accordingly. Amounts charged to operations for price protection are calculated based on actual price changes on individual products and customer inventory levels. The reserve is then reduced by actual credits given to these customers at the time the credits are issued. We calculate the allowance for doubtful accounts and provision for sales returns and rebates based on management’s estimate of the amount expected to be uncollectible or returned on specific accounts. We provide for future returns, price protection and rebates at the time the products are sold. We calculate an estimate of future returns of product by analyzing units shipped, units returned and point of sale data to ascertain consumer purchases and inventory remaining with retail to establish anticipated returns. Price protection is calculated on a product by product basis. The objective of price protection is to mitigate returns by providing retailers with credits to ensure maximum consumer sales. Price protection is granted to retailers after they have presented the Company an affidavit of existing inventory. The Company also offers market development credits to certain of its customers. These credits are also charged against revenue.</t>
  </si>
  <si>
    <t>Shipping and Handling Cost, Policy [Policy Text Block]</t>
  </si>
  <si>
    <t xml:space="preserve"> Shipping and Handling Costs 175,000 24,000 269,000 118,000</t>
  </si>
  <si>
    <t xml:space="preserve"> Shipping and Handling Costs 283,000 329,000</t>
  </si>
  <si>
    <t>Income Tax, Policy [Policy Text Block]</t>
  </si>
  <si>
    <t xml:space="preserve"> Income Taxes : Deferred tax assets and liabilities are determined based on the temporary differences between the financial reporting and tax basis of assets and liabilities and net operating loss carryforwards, applying enacted statutory tax rates in effect for the year in which the differences are expected to reverse. A valuation allowance is recorded when it is more likely than not that some or all of the deferred tax assets will not be realized.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December 31, 2015 and September 30, 2016, there are no known uncertain tax positions. The Company’s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t>
  </si>
  <si>
    <t xml:space="preserve"> Income Taxes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December 31, 2014 and 2015, there are no known uncertain tax positions. The Company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t>
  </si>
  <si>
    <t>Guarantees, Indemnifications and Warranties Policies [Policy Text Block]</t>
  </si>
  <si>
    <t xml:space="preserve"> Product Warranty 234,000 217,000</t>
  </si>
  <si>
    <t>Standard Product Warranty, Policy [Policy Text Block]</t>
  </si>
  <si>
    <t xml:space="preserve"> Product Warranty 156,000 Balance December 31, 2013 $ 46,000 Increase for 2014 sales 153,000 Settlements and payments (43,000) Balance December 31, 2014 156,000 Increase for 2015 sales 140,000 Settlements and payments (62,000) Balance December 31, 2015 $ 234,000 </t>
  </si>
  <si>
    <t>Research and Development Expense, Policy [Policy Text Block]</t>
  </si>
  <si>
    <t xml:space="preserve"> Research and Development : The Company incurs costs to improve the appeal and functionality of its products. Research and development costs are charged to expense when incurred.</t>
  </si>
  <si>
    <t xml:space="preserve"> Research and Development:</t>
  </si>
  <si>
    <t>Earnings Per Share, Policy [Policy Text Block]</t>
  </si>
  <si>
    <t xml:space="preserve"> Earnings (Loss) per Share 3,755,100 2,025,000 1,405,007 325,093 96,602 38,000</t>
  </si>
  <si>
    <t xml:space="preserve"> Earnings (Loss) per Share: 122,239 325,093 71,040 38,000</t>
  </si>
  <si>
    <t>New Accounting Pronouncements, Policy [Policy Text Block]</t>
  </si>
  <si>
    <t xml:space="preserve"> Recently Issued Accounting Pronouncements 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August 2014, the FASB issued ASU No. 2014-15, Presentation of Financial Statements  Going Concern In April 2015, the FASB issued ASU 2015-03, Interest  Imputation of Interest In July 2015, the FASB issued ASU 2015-11, Inventory (Topic 330): Simplifying the Measurement of Inventory In February 2016, the FASB issued ASU No. 2016-02, Leases (Topic 842) Other pronouncements issued by the FASB or other authoritative accounting standards groups with future effective dates are either not applicable or not significant to the consolidated financial statements of the Company.</t>
  </si>
  <si>
    <t xml:space="preserve"> Recently Issued Accounting Pronouncements Presentation of Financial Statements (Topic 205) and Property, Plant, and Equipment (Topic 360): Reporting Discontinued Operations and Disclosures of Disposals of Components of an Entity In May 2014, the FASB issued ASU No. 2014-09, Revenue from Contracts with Customers (Topic 606). In August 2014, the FASB issued ASU No. 2014-15, Presentation of Financial Statements  Going Concern In April 2015, the FASB issued ASU 2015-03, Interest  Imputation of Interest In July 2015, the FASB issued ASU 2015-11, Inventory (Topic 330): Simplifying the Measurement of Inventory In February 2016, the FASB issued ASU No. 2016-02, Leases (Topic 842) Other pronouncements issued by the FASB or other authoritative accounting standards groups with future effective dates are either not applicable or not significant to the consolidated financial statements of the Company.</t>
  </si>
  <si>
    <t>BUSINESS ACTIVITY AND SUMMARY OF SIGNIFICANT ACCOUNTING POLICIES (Tables)</t>
  </si>
  <si>
    <t>Schedule of Product Warranty Liability [Table Text Block]</t>
  </si>
  <si>
    <t xml:space="preserve"> Activity in the product warranty liability is as follows: Balance December 31, 2013 $ 46,000 Increase for 2014 sales 153,000 Settlements and payments (43,000) Balance December 31, 2014 156,000 Increase for 2015 sales 140,000 Settlements and payments (62,000) Balance December 31, 2015 $ 234,000 </t>
  </si>
  <si>
    <t>DEBT AND EQUITY FINANCING (Tables)</t>
  </si>
  <si>
    <t>Schedule of Debt [Table Text Block]</t>
  </si>
  <si>
    <t xml:space="preserve"> Notes payable consists of the following (in thousands): December 31, September 30, 2015 2016 Note payable, convertible debt $ 38 $ 38 Due to Monster, Inc. 450  Interest and loan origination fee accrued related to promissory notes payable and accrued at issuance 1,108  Promissory notes payable, 2015 bridge loans, net of debt discount of $563 and $0, respectively, and net of debt issuance cost of $483 and $0, respectively 1,909  Total $ 3,505 $ 38 </t>
  </si>
  <si>
    <t xml:space="preserve"> Notes payable consists of the following: December 31, December 31, Note payable, convertible debt $ 35,000 $ 38,000 Due to Monster, Inc.  450,000 Interest and loan origination fee accrued related to promissory notes payable and accrued at issuance  1,108,000 Promissory notes payable, 2015 bridge loans, net $563,000 debt discount  2,392,000 Total $ 35,000 $ 3,988,000 </t>
  </si>
  <si>
    <t>ACCRUED EXPENSES (Tables)</t>
  </si>
  <si>
    <t>Schedule of Accrued Liabilities [Table Text Block]</t>
  </si>
  <si>
    <t xml:space="preserve"> Accrued expenses consist of the following (in thousands): December 31, September 30, 2015 2016 Royalties $ 103 $ 125 Market development credits 336 112 Price protection 563 139 Return reserves 891 218 Reserve for legal contingencies 300 468 Accrued purchase orders 123 982 Others 995 1,231 Total $ 3,311 $ 3,275 </t>
  </si>
  <si>
    <t xml:space="preserve"> Accrued expenses consist of the following: December 31, December 31, Royalties $ 488,000 $ 103,000 Market development credits 497,000 336,000 Price protection 348,000 563,000 Return reserves 2,152,000 891,000 Others 713,000 1,418,000 Total $ 4,198,000 $ 3,311,000 </t>
  </si>
  <si>
    <t>STOCKHOLDERS' EQUITY (Tables)</t>
  </si>
  <si>
    <t>Fair Value Measurements, Recurring and Nonrecurring, Valuation Techniques [Table Text Block]</t>
  </si>
  <si>
    <t xml:space="preserve"> A summary of significant assumptions used to estimate the fair value of the warrants issued in August 2015 are as follows: Fair value of warrants issued $ .89 Expected term (years) 5.0 Risk-free interest rate 1.60 % Volatility 45.4 % Dividend yield None </t>
  </si>
  <si>
    <t>STOCK OPTIONS (Tables)</t>
  </si>
  <si>
    <t>Schedule of Share-based Compensation, Activity [Table Text Block]</t>
  </si>
  <si>
    <t xml:space="preserve"> In 2015 and 2016, the following stock option grants were made: Estimated Fair Value of Options Exercise Underlying Intrinsic Option Date Granted Price Stock Value May 2015 71,040 $ 29.71 $ 5.79 None July 2016 86,502 $ 4.50 $ 4.50 None August 2016 6,004 $ 5.00 $ 3.00 None August 2016 7,230 $ 7.00 $ 3.00 None August 2016 9,986 $ 9.00 $ 3.00 None August 2016 14,923 $ 11.00 $ 3.00 None A summary of option activity for the Plan as of September 30, 2016 and changes for the nine months then ended are represented as follows: Weighted Weighted Average Average Remaining Aggregate Number of Exercise Contract Intrinsic Options Price Term (Years) Value Options outstanding January 1, 2016 71,040 $ 29.71 9.50 $  Granted 124,645 5.81 9.83  Forfeited (60,940)    Outstanding at September 30, 2016 134,745 $ 7.60 9.75 $  </t>
  </si>
  <si>
    <t xml:space="preserve"> No options were granted in 2014. In 2015, the following stock option grants were made: Option Date Options Exercise Estimated Intrinsic May 2015 71,040 $ 29.71 $ 5.79 None Number of Weighted Weighted Aggregate Options outstanding January 1, 2015  $   $  Granted 71,040 29.71 9.50  Forfeited     Outstanding at December 31, 2015 71,040 $ 29.71 9.50 $  </t>
  </si>
  <si>
    <t>Schedule of Share-based Payment Award, Stock Options, Valuation Assumptions [Table Text Block]</t>
  </si>
  <si>
    <t xml:space="preserve"> A summary of significant assumptions used to estimate the fair value of the stock options granted in 2015 are as follows: Weighted average fair value of options granted $ 0.45 Expected term (years) 6.0 to 6.25 Risk-free interest rate 1.89 % Volatility 45.4 % Dividend yield None A summary of significant assumptions used to estimate the fair value of the stock options granted in 2016 are as follows: Weighted average fair value of options granted $ 1.70 Expected term (years) 6.0 to 10.0 Risk-free interest rate 1.21% to 1.51% Volatility 45.4 % Dividend yield None </t>
  </si>
  <si>
    <t xml:space="preserve"> Weighted average fair value of options granted $ 0.45 Expected term (years) 6.0 to 6.25 Risk-free interest rate 1.89 % Volatility 45.4 % Dividend yield None </t>
  </si>
  <si>
    <t>RELATED PARTY TRANSACTIONS (Tables)</t>
  </si>
  <si>
    <t>Schedule of Related Party Transactions [Table Text Block]</t>
  </si>
  <si>
    <t xml:space="preserve"> Due to (from) related parties consists of the following at December 31, 2014 and 2015: December 31, December 31, Tandon Enterprises, Inc. $ 632,000 $ 322,000 SDJ Partners LLC 88,000 88,000 Shareholders/Officers (218,000) 100,000 Total $ 502,000 $ 510,000 </t>
  </si>
  <si>
    <t>INCOME TAXES (Tables)</t>
  </si>
  <si>
    <t>Schedule of Deferred Tax Assets and Liabilities [Table Text Block]</t>
  </si>
  <si>
    <t xml:space="preserve"> The deferred tax asset is comprised of the following: 2014 2015 Deferred tax assets Net operating losses $ 4,678,000 $ 8,174,000 Accrued warranty 77,000 42,000 Other accrued expenses 1,224,000 1,253,000 Total deferred tax assets 5,979,000 9,469,000 Valuation Allowance (5,979,000) (9,469,000) Net deferred tax asset $  $  </t>
  </si>
  <si>
    <t>Schedule of Effective Income Tax Rate Reconciliation [Table Text Block]</t>
  </si>
  <si>
    <t xml:space="preserve"> The reconciliation of the U.S. statutory rate with the Company’s effective test rate is summarized as follows: 2014 2015 % of pre-tax % of pre-tax Federal tax (34.0) % (34.0) % State tax, net (6.1) (6.1) Non-deductible expenses 0.2 8.4 Change in valuation allowance 42.8 31.9 Miscellaneous (2.9) (0.2) 0.0 % 0.0 %</t>
  </si>
  <si>
    <t>BUSINESS ACTIVITY AND SUMMARY OF SIGNIFICANT ACCOUNTING POLICIES (Details) - USD ($)</t>
  </si>
  <si>
    <t>Product Warranty Liability [Line Items]</t>
  </si>
  <si>
    <t>Balance December</t>
  </si>
  <si>
    <t>Increase for sales</t>
  </si>
  <si>
    <t>Settlements and payments</t>
  </si>
  <si>
    <t>BUSINESS ACTIVITY AND SUMMARY OF SIGNIFICANT ACCOUNTING POLICIES (Details Textual) - USD ($)</t>
  </si>
  <si>
    <t>1 Months Ended</t>
  </si>
  <si>
    <t>3 Months Ended</t>
  </si>
  <si>
    <t>Jul. 13, 2016</t>
  </si>
  <si>
    <t>Significant Accounting Policies Disclosure [Line Items]</t>
  </si>
  <si>
    <t>Proceeds from Issuance Initial Public Offering</t>
  </si>
  <si>
    <t>Issuance of common stock for cash (in shares)</t>
  </si>
  <si>
    <t>Shares Issued, Price Per Share</t>
  </si>
  <si>
    <t>Warrants Issued During Period Value</t>
  </si>
  <si>
    <t>Warrants Issued Price Per Share</t>
  </si>
  <si>
    <t>Allowance for Doubtful Accounts Receivable</t>
  </si>
  <si>
    <t>Shipping, Handling and Transportation Costs</t>
  </si>
  <si>
    <t>Extended Product Warranty Accrual, Current</t>
  </si>
  <si>
    <t>Marketing and Advertising Expense</t>
  </si>
  <si>
    <t>Convertible Debt Securities [Member]</t>
  </si>
  <si>
    <t>Antidilutive Securities Excluded from Computation of Earnings Per Share, Amount</t>
  </si>
  <si>
    <t>Common Stock Shares [Member]</t>
  </si>
  <si>
    <t>Offering Common Stock [Member]</t>
  </si>
  <si>
    <t>Preferred Stock and Bridge Loan [Member]</t>
  </si>
  <si>
    <t>Other Warrants [Member]</t>
  </si>
  <si>
    <t>Convertible Notes Payable [Member]</t>
  </si>
  <si>
    <t>Antidilutive Securities Excluded From Computation Of Net Income Per Outstanding Unit Shares</t>
  </si>
  <si>
    <t>GOING CONCERN (Details Textual) - USD ($)</t>
  </si>
  <si>
    <t>Going Concern [Line Items]</t>
  </si>
  <si>
    <t>Working Capital</t>
  </si>
  <si>
    <t>Capital Deficit</t>
  </si>
  <si>
    <t>Accumulated Other Comprehensive Income (Loss), Net of Tax</t>
  </si>
  <si>
    <t>Proceeds from Notes Payable</t>
  </si>
  <si>
    <t>Proceeds from Issuance of Preferred Stock and Preference Stock</t>
  </si>
  <si>
    <t>Series A Preferred Stock [Member]</t>
  </si>
  <si>
    <t>DEBT AND EQUITY FINANCING (Details) - USD ($)</t>
  </si>
  <si>
    <t>Short-term Debt [Line Items]</t>
  </si>
  <si>
    <t>Note payable, convertible debt</t>
  </si>
  <si>
    <t>Due to Monster, Inc.</t>
  </si>
  <si>
    <t>Interest and loan origination fee accrued related to promissory notes payable and accrued at issuance</t>
  </si>
  <si>
    <t>Promissory notes payable, 2015 bridge loans, net of debt discount of $563 and $0, respectively, and net of debt issuance cost of $483 and $0, respectively</t>
  </si>
  <si>
    <t>DEBT AND EQUITY FINANCING (Details Textual)</t>
  </si>
  <si>
    <t>5 Months Ended</t>
  </si>
  <si>
    <t>10 Months Ended</t>
  </si>
  <si>
    <t>Jul. 13, 2016USD ($)$ / sharesshares</t>
  </si>
  <si>
    <t>Jan. 31, 2016USD ($)</t>
  </si>
  <si>
    <t>Dec. 31, 2015USD ($)$ / shares</t>
  </si>
  <si>
    <t>Jun. 30, 2015USD ($)</t>
  </si>
  <si>
    <t>Apr. 30, 2014</t>
  </si>
  <si>
    <t>Mar. 31, 2014USD ($)</t>
  </si>
  <si>
    <t>Sep. 30, 2016USD ($)</t>
  </si>
  <si>
    <t>Mar. 31, 2015USD ($)shares</t>
  </si>
  <si>
    <t>Mar. 07, 2016$ / shares</t>
  </si>
  <si>
    <t>Sep. 30, 2016USD ($)shares</t>
  </si>
  <si>
    <t>Sep. 30, 2015USD ($)$ / shares</t>
  </si>
  <si>
    <t>Dec. 31, 2015USD ($)$ / sharesshares</t>
  </si>
  <si>
    <t>Dec. 31, 2014USD ($)$ / sharesshares</t>
  </si>
  <si>
    <t>Sep. 30, 2014USD ($)</t>
  </si>
  <si>
    <t>Nov. 30, 2013USD ($)</t>
  </si>
  <si>
    <t>Payments of Debt Issuance Costs</t>
  </si>
  <si>
    <t>Notes Payable, Current</t>
  </si>
  <si>
    <t>Debt Instrument, Interest Rate, Stated Percentage</t>
  </si>
  <si>
    <t>15.00%</t>
  </si>
  <si>
    <t>Loan Processing Fee Each Dollar | $ / shares</t>
  </si>
  <si>
    <t>Amortization of Debt Issuance Costs and Discounts</t>
  </si>
  <si>
    <t>Debt Conversion, Converted Instrument, Amount</t>
  </si>
  <si>
    <t>Shares Issued, Price Per Share | $ / shares</t>
  </si>
  <si>
    <t>Bridge Loan</t>
  </si>
  <si>
    <t>Unamortized Debt Issuance Expense</t>
  </si>
  <si>
    <t>Notes Payable</t>
  </si>
  <si>
    <t>Issuance of common stock for cash (in shares) | shares</t>
  </si>
  <si>
    <t>Induced Conversion of Convertible Debt Expense</t>
  </si>
  <si>
    <t>Debt Conversion, Converted Instrument, Shares Issued | shares</t>
  </si>
  <si>
    <t>Trade Names [Member]</t>
  </si>
  <si>
    <t>Payments to Acquire Intangible Assets</t>
  </si>
  <si>
    <t>Convertible Notes Payable Conversion Price Current Rate | $ / shares</t>
  </si>
  <si>
    <t>Convertible Notes Payable Conversion Price Reduced Rate | $ / shares</t>
  </si>
  <si>
    <t>Class of Warrant or Right, Number of Securities Called by Each Warrant or Right | shares</t>
  </si>
  <si>
    <t>Number Of Warrants Called By Each Securities | shares</t>
  </si>
  <si>
    <t>Debt Instrument, Convertible, Number of Equity Instruments</t>
  </si>
  <si>
    <t>Debt Conversion, Original Debt, Amount</t>
  </si>
  <si>
    <t>Adjustments to Additional Paid in Capital, Convertible Debt with Conversion Feature</t>
  </si>
  <si>
    <t>Proceeds from Convertible Debt</t>
  </si>
  <si>
    <t>Loans Payable [Member]</t>
  </si>
  <si>
    <t>Loan Processing Fee</t>
  </si>
  <si>
    <t>Percentage of Outstanding Promissory Notes</t>
  </si>
  <si>
    <t>90.00%</t>
  </si>
  <si>
    <t>Conversion of Debt, Percentage of Accrued Interest Waived</t>
  </si>
  <si>
    <t>Origination of Loan to Purchase Common Stock</t>
  </si>
  <si>
    <t>Conversion of Debt, Percentage of Origination Fees Waived</t>
  </si>
  <si>
    <t>22.50%</t>
  </si>
  <si>
    <t>Debt Conversion, Converted Instrument, Warrants or Options Issued | shares</t>
  </si>
  <si>
    <t>Convertible Debt [Member]</t>
  </si>
  <si>
    <t>6.00%</t>
  </si>
  <si>
    <t>Debt Instrument, Interest Rate, Effective Percentage</t>
  </si>
  <si>
    <t>66.00%</t>
  </si>
  <si>
    <t>Debt Instrument, Face Amount</t>
  </si>
  <si>
    <t>Debt Issuance Costs, Gross</t>
  </si>
  <si>
    <t>Warrants and Rights Outstanding</t>
  </si>
  <si>
    <t>Debt Instrument, Term</t>
  </si>
  <si>
    <t>12 months</t>
  </si>
  <si>
    <t>Class of Warrant or Right, Exercise Price of Warrants or Rights | $ / shares</t>
  </si>
  <si>
    <t>Debt Instrument, Unamortized Discount</t>
  </si>
  <si>
    <t>Interest Expense, Debt</t>
  </si>
  <si>
    <t>Convertible Debt [Member] | Note Holders [Member]</t>
  </si>
  <si>
    <t>Convertible Debt Offering, Warrants Issued | shares</t>
  </si>
  <si>
    <t>Convertible Debt [Member] | Placement Agent [Member]</t>
  </si>
  <si>
    <t>Convertible Debt [Member] | Note Warrants [Member]</t>
  </si>
  <si>
    <t>Class of Warrant or Right, Expiration Term</t>
  </si>
  <si>
    <t>5 years</t>
  </si>
  <si>
    <t>Convertible Debt [Member] | Vesting Warrants [Member]</t>
  </si>
  <si>
    <t>3 years</t>
  </si>
  <si>
    <t>Bay View Funding [Member]</t>
  </si>
  <si>
    <t>Line of Credit Facility, Maximum Borrowing Capacity</t>
  </si>
  <si>
    <t>Line of Credit Facility, Commitment Fee Description</t>
  </si>
  <si>
    <t>factoring fee of 1.35% for the first 30 days and .45% for each 10-day period thereafter that the financed receivable remains outstanding.</t>
  </si>
  <si>
    <t>Line of Credit Facility, Fair Value of Amount Outstanding</t>
  </si>
  <si>
    <t>Marquette Commercial Finance [Member]</t>
  </si>
  <si>
    <t>Long-term Line of Credit</t>
  </si>
  <si>
    <t>Debt Instrument, Interest Rate, Basis for Effective Rate</t>
  </si>
  <si>
    <t>base rate plus 3.5%</t>
  </si>
  <si>
    <t>Marquette Commercial Finance [Member] | Base Rate [Member]</t>
  </si>
  <si>
    <t>Line of Credit Facility, Interest Rate Description</t>
  </si>
  <si>
    <t>greater of the prime lending rate or LIBOR plus 2.0%.</t>
  </si>
  <si>
    <t>Marquette Commercial Finance [Member] | Minimum [Member]</t>
  </si>
  <si>
    <t>6.75%</t>
  </si>
  <si>
    <t>Brookridge Funding [Member]</t>
  </si>
  <si>
    <t>Purchase Order Purchase Agreement, Fee Description</t>
  </si>
  <si>
    <t>Fees accrued at a rate of 2% of the funded amount for the first 20 days and an additional 1% for each 10 day period that the amount remains unpaid thereafter.</t>
  </si>
  <si>
    <t>ACCRUED EXPENSES (Details) - USD ($)</t>
  </si>
  <si>
    <t>Schedule Of Accrued Liabilities [Line Items]</t>
  </si>
  <si>
    <t>Royalties</t>
  </si>
  <si>
    <t>Market development credits</t>
  </si>
  <si>
    <t>Price protection</t>
  </si>
  <si>
    <t>Return reserves</t>
  </si>
  <si>
    <t>Reserve for legal contingencies</t>
  </si>
  <si>
    <t>Accrued purchase orders</t>
  </si>
  <si>
    <t>Others</t>
  </si>
  <si>
    <t>STOCKHOLDERS' EQUITY (Details) - Warrant [Member] - $ / shares</t>
  </si>
  <si>
    <t>Fair Value Measurements, Recurring and Nonrecurring, Valuation Techniques [Line Items]</t>
  </si>
  <si>
    <t>Fair value of warrants issued</t>
  </si>
  <si>
    <t>Expected term (years)</t>
  </si>
  <si>
    <t>Risk-free interest rate</t>
  </si>
  <si>
    <t>1.60%</t>
  </si>
  <si>
    <t>Volatility</t>
  </si>
  <si>
    <t>45.40%</t>
  </si>
  <si>
    <t>Dividend yield</t>
  </si>
  <si>
    <t>0.00%</t>
  </si>
  <si>
    <t>STOCKHOLDERS' EQUITY (Details Textual) - USD ($)</t>
  </si>
  <si>
    <t>Jan. 07, 2016</t>
  </si>
  <si>
    <t>Jun. 30, 2016</t>
  </si>
  <si>
    <t>Jun. 23, 2016</t>
  </si>
  <si>
    <t>Jun. 06, 2016</t>
  </si>
  <si>
    <t>Aug. 31, 2015</t>
  </si>
  <si>
    <t>Mar. 31, 2016</t>
  </si>
  <si>
    <t>Aug. 31, 2016</t>
  </si>
  <si>
    <t>Nov. 30, 2015</t>
  </si>
  <si>
    <t>Apr. 30, 2015</t>
  </si>
  <si>
    <t>Dec. 31, 2012</t>
  </si>
  <si>
    <t>Class of Stock [Line Items]</t>
  </si>
  <si>
    <t>Warrant Cancelled During Period</t>
  </si>
  <si>
    <t>Stockholders' Equity, Reverse Stock Split</t>
  </si>
  <si>
    <t>one-for-11.138103 reverse stock split</t>
  </si>
  <si>
    <t>one-for-1.06</t>
  </si>
  <si>
    <t>one-for-1.2578616 reverse stock split</t>
  </si>
  <si>
    <t>On June 6, 2016 and June 23, 2016, the Companys stockholders approved an additional one-for-1.2578616 and one-for-1.06 reverse stock split, respectively.</t>
  </si>
  <si>
    <t>Restricted Stock or Unit Expense</t>
  </si>
  <si>
    <t>Convertible Preferred Stock, Terms of Conversion</t>
  </si>
  <si>
    <t>with a purchase price of $1.00 per share and convertible into one share of the Companys common stock and having an 8%, noncumulative dividend.</t>
  </si>
  <si>
    <t>Proceeds from Issuance of Private Placement</t>
  </si>
  <si>
    <t>Convertible Preferred Stock Warrants Issued upon Conversion</t>
  </si>
  <si>
    <t>Share-based Compensation Arrangement by Share-based Payment Award, Number of Shares Authorized</t>
  </si>
  <si>
    <t>Share-based Compensation</t>
  </si>
  <si>
    <t>Restricted Stock [Member]</t>
  </si>
  <si>
    <t>Convertible Preferred Stock, Shares Issued upon Conversion</t>
  </si>
  <si>
    <t>Sale of Stock, Number of Shares Issued in Transaction</t>
  </si>
  <si>
    <t>Trademark License Agreement [Member]</t>
  </si>
  <si>
    <t>Sale of Stock, Price Per Share</t>
  </si>
  <si>
    <t>Stock Issued During Period, Shares, Restricted Stock Award, Gross</t>
  </si>
  <si>
    <t>Stock Issued During Period, Value, Restricted Stock Award, Gross</t>
  </si>
  <si>
    <t>Service Agreement [Member] | Restricted Stock [Member]</t>
  </si>
  <si>
    <t>Board of Directors Chairman [Member]</t>
  </si>
  <si>
    <t>Jawahar Tandon [Member] | Restricted Stock [Member]</t>
  </si>
  <si>
    <t>Common Stock Purchase Rights Offering [Member]</t>
  </si>
  <si>
    <t>Common Unit, Issued</t>
  </si>
  <si>
    <t>Proceeds from Issuance of Common Stock</t>
  </si>
  <si>
    <t>Chief Executive Officer [Member]</t>
  </si>
  <si>
    <t>Class of Warrant or Right, Number of Securities Called by Warrants or Rights</t>
  </si>
  <si>
    <t>Class of Warrant or Right, Outstanding</t>
  </si>
  <si>
    <t>Unexercised Warrant Expiry Period</t>
  </si>
  <si>
    <t>2016 to 2019</t>
  </si>
  <si>
    <t>STOCK OPTIONS (Details) - $ / shares</t>
  </si>
  <si>
    <t>May 08, 2015</t>
  </si>
  <si>
    <t>Share-based Compensation Arrangement by Share-based Payment Award [Line Items]</t>
  </si>
  <si>
    <t>Options Granted</t>
  </si>
  <si>
    <t>Exercise Price</t>
  </si>
  <si>
    <t>Estimated Fair Value of Underlying Stock</t>
  </si>
  <si>
    <t>August 2016 One</t>
  </si>
  <si>
    <t>August 2016 Two</t>
  </si>
  <si>
    <t>August 2016 Three</t>
  </si>
  <si>
    <t>August 2016 Four</t>
  </si>
  <si>
    <t>STOCK OPTIONS (Details 1) - $ / shares</t>
  </si>
  <si>
    <t>Weighted average fair value of options granted</t>
  </si>
  <si>
    <t>1.89%</t>
  </si>
  <si>
    <t>Maximum [Member]</t>
  </si>
  <si>
    <t>10 years</t>
  </si>
  <si>
    <t>6 years 3 months</t>
  </si>
  <si>
    <t>1.51%</t>
  </si>
  <si>
    <t>Minimum [Member]</t>
  </si>
  <si>
    <t>6 years</t>
  </si>
  <si>
    <t>1.21%</t>
  </si>
  <si>
    <t>STOCK OPTIONS (Details 2) - USD ($) $ / shares in Units, $ in Thousands</t>
  </si>
  <si>
    <t>Number of Options outstanding, Beginning</t>
  </si>
  <si>
    <t>Number of Options, Granted</t>
  </si>
  <si>
    <t>Number of Options, Forfeited</t>
  </si>
  <si>
    <t>Number of Options outstanding, Ending</t>
  </si>
  <si>
    <t>Weighted Average Exercise Price, Beginning</t>
  </si>
  <si>
    <t>Weighted Average Exercise Price, Granted</t>
  </si>
  <si>
    <t>Weighted Average Exercise Price, Forfeited</t>
  </si>
  <si>
    <t>Weighted Average Exercise Price, Ending</t>
  </si>
  <si>
    <t>Weighted Average Remaining Contract Term</t>
  </si>
  <si>
    <t>9 years 9 months</t>
  </si>
  <si>
    <t>9 years 6 months</t>
  </si>
  <si>
    <t>Aggregate Intrinsic Value End of the Period</t>
  </si>
  <si>
    <t>Weighted Average Remaining Contract Term, Granted</t>
  </si>
  <si>
    <t>9 years 9 months 29 days</t>
  </si>
  <si>
    <t>STOCK OPTIONS (Details Textual) - USD ($)</t>
  </si>
  <si>
    <t>6 Months Ended</t>
  </si>
  <si>
    <t>Share-based Compensation Arrangement by Share-based Payment Award, Number of Additional Shares Authorized</t>
  </si>
  <si>
    <t>Share-based Compensation Arrangement by Share-based Payment Award, Options, Outstanding, Number</t>
  </si>
  <si>
    <t>Share-based Compensation Arrangement by Share-based Payment Award, Options, Forfeitures in Period</t>
  </si>
  <si>
    <t>Stock Issued During Period, Value, Restricted Stock Award, Net of Forfeitures</t>
  </si>
  <si>
    <t>Employee Service Share-based Compensation, Nonvested Awards, Compensation Cost Not yet Recognized</t>
  </si>
  <si>
    <t>Employee Service Share-based Compensation, Nonvested Awards, Compensation Cost Not yet Recognized, Period for Recognition</t>
  </si>
  <si>
    <t>45 months</t>
  </si>
  <si>
    <t>32 months</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Employee Stock Option [Member]</t>
  </si>
  <si>
    <t>Share-based Compensation Arrangement by Share-based Payment Award, Number of Shares Available for Grant</t>
  </si>
  <si>
    <t>Omnibus Incentive Plan 2012 [Member]</t>
  </si>
  <si>
    <t>Omnibus Incentive Plan 2012 [Member] | Employee Stock Option [Member]</t>
  </si>
  <si>
    <t>Stock or Unit Option Plan Expense</t>
  </si>
  <si>
    <t>David Olert [Member]</t>
  </si>
  <si>
    <t>Vivek Tondon [Member]</t>
  </si>
  <si>
    <t>Marc Matejka [Member]</t>
  </si>
  <si>
    <t>Neal Bobrick [Member]</t>
  </si>
  <si>
    <t>27 months</t>
  </si>
  <si>
    <t>Restricted Stock [Member] | Omnibus Incentive Plan 2012 [Member] | Share-based Compensation Award, Tranche Two [Member]</t>
  </si>
  <si>
    <t>Restricted Stock [Member] | Director [Member] | Omnibus Incentive Plan 2012 [Member]</t>
  </si>
  <si>
    <t>Share-based Compensation Arrangement by Share-based Payment Award, Equity Instruments Other than Options, Grants in Period</t>
  </si>
  <si>
    <t>Restricted Stock [Member] | Neal Bobrick [Member] | Omnibus Incentive Plan 2012 [Member]</t>
  </si>
  <si>
    <t>President and Chief Executive Officer [Member]</t>
  </si>
  <si>
    <t>Investor [Member] | Omnibus Incentive Plan 2012 [Member] | Employee Stock Option [Member]</t>
  </si>
  <si>
    <t>9 months</t>
  </si>
  <si>
    <t>RELATED PARTY TRANSACTIONS (Details) - USD ($)</t>
  </si>
  <si>
    <t>Related Party Transaction [Line Items]</t>
  </si>
  <si>
    <t>Related Party Transaction, Due from (to) Related Party</t>
  </si>
  <si>
    <t>Tandon Enterprises, Inc. [Member]</t>
  </si>
  <si>
    <t>SDJ Partners LLC [Member]</t>
  </si>
  <si>
    <t>Shareholders/Officers [Member]</t>
  </si>
  <si>
    <t>RELATED PARTY TRANSACTIONS (Details Textual) - USD ($)</t>
  </si>
  <si>
    <t>Mar. 07, 2016</t>
  </si>
  <si>
    <t>Due to Related Parties, Current</t>
  </si>
  <si>
    <t>Operating Leases, Rent Expense</t>
  </si>
  <si>
    <t>Proceeds from Related Party Debt</t>
  </si>
  <si>
    <t>Related Party Transaction, Rate</t>
  </si>
  <si>
    <t>5.00%</t>
  </si>
  <si>
    <t>Officers' Compensation</t>
  </si>
  <si>
    <t>Accrued Vacation, Current</t>
  </si>
  <si>
    <t>Deferred Bonus [Member] | Chief Executive Officer [Member]</t>
  </si>
  <si>
    <t>Deferred Compensation Arrangement with Individual, Cash Awards Granted, Percentage</t>
  </si>
  <si>
    <t>30.00%</t>
  </si>
  <si>
    <t>Healthcare and Medical Premium [Member] | Chief Executive Officer [Member]</t>
  </si>
  <si>
    <t>100.00%</t>
  </si>
  <si>
    <t>Debt Conversion, Converted Instrument, Shares Issued</t>
  </si>
  <si>
    <t>Repayments of Related Party Debt</t>
  </si>
  <si>
    <t>Tandon Enterprises, Inc. [Member] | Administrative Support [Member]</t>
  </si>
  <si>
    <t>Related Party Transaction, Expenses from Transactions with Related Party</t>
  </si>
  <si>
    <t>Debt Conversion, Converted Instrument, Warrants or Options Issued</t>
  </si>
  <si>
    <t>Four PAC LLC [Member] | Marketing Services [Member]</t>
  </si>
  <si>
    <t>Related Party Transaction, Purchases from Related Party</t>
  </si>
  <si>
    <t>INCOME TAXES (Details) - USD ($)</t>
  </si>
  <si>
    <t>Deferred tax assets</t>
  </si>
  <si>
    <t>Net operating losses</t>
  </si>
  <si>
    <t>Accrued warranty</t>
  </si>
  <si>
    <t>Other accrued expenses</t>
  </si>
  <si>
    <t>Total deferred tax assets</t>
  </si>
  <si>
    <t>Valuation Allowance</t>
  </si>
  <si>
    <t>Net deferred tax asset</t>
  </si>
  <si>
    <t>INCOME TAXES (Details 1)</t>
  </si>
  <si>
    <t>Federal tax</t>
  </si>
  <si>
    <t>(34.00%)</t>
  </si>
  <si>
    <t>State tax, net</t>
  </si>
  <si>
    <t>(6.10%)</t>
  </si>
  <si>
    <t>Non-deductible expenses</t>
  </si>
  <si>
    <t>8.40%</t>
  </si>
  <si>
    <t>0.20%</t>
  </si>
  <si>
    <t>Change in valuation allowance</t>
  </si>
  <si>
    <t>31.90%</t>
  </si>
  <si>
    <t>42.80%</t>
  </si>
  <si>
    <t>Miscellaneous</t>
  </si>
  <si>
    <t>(0.20%)</t>
  </si>
  <si>
    <t>(2.90%)</t>
  </si>
  <si>
    <t>Effective Income Tax Rate Reconciliation, Percent</t>
  </si>
  <si>
    <t>40.00%</t>
  </si>
  <si>
    <t>INCOME TAXES (Details Textual) - USD ($)</t>
  </si>
  <si>
    <t>Income Taxes [Line Items]</t>
  </si>
  <si>
    <t>Deferred Tax Assets Valuation Allowance Percentage</t>
  </si>
  <si>
    <t>Operating Loss Carryforwards, Expiration Period</t>
  </si>
  <si>
    <t>Net operating loss carryforwards expire between the years 2029 and 2035.</t>
  </si>
  <si>
    <t>Income Tax Expense (Benefit)</t>
  </si>
  <si>
    <t>State and Local Jurisdiction [Member]</t>
  </si>
  <si>
    <t>Operating Loss Carryforwards</t>
  </si>
  <si>
    <t>Foreign Tax Authority [Member]</t>
  </si>
  <si>
    <t>CUSTOMER AND VENDOR CONCENTRATIONS (Details Textual) - USD ($)</t>
  </si>
  <si>
    <t>Concentration Risk [Line Items]</t>
  </si>
  <si>
    <t>Accounts Payable, Current</t>
  </si>
  <si>
    <t>Accounts Receivable, Net, Current</t>
  </si>
  <si>
    <t>Customer One [Member]</t>
  </si>
  <si>
    <t>Customer Three [Member]</t>
  </si>
  <si>
    <t>Three Vendors [Member]</t>
  </si>
  <si>
    <t>Three Vendors [Member] | Supplier Concentration Risk [Member]</t>
  </si>
  <si>
    <t>Concentration Risk, Percentage</t>
  </si>
  <si>
    <t>95.00%</t>
  </si>
  <si>
    <t>46.00%</t>
  </si>
  <si>
    <t>Sales Revenue, Net [Member] | Customer One [Member]</t>
  </si>
  <si>
    <t>42.00%</t>
  </si>
  <si>
    <t>19.00%</t>
  </si>
  <si>
    <t>24.00%</t>
  </si>
  <si>
    <t>Sales Revenue, Net [Member] | Customer Two [Member]</t>
  </si>
  <si>
    <t>18.00%</t>
  </si>
  <si>
    <t>Sales Revenue, Net [Member] | Customer Three [Member]</t>
  </si>
  <si>
    <t>69.00%</t>
  </si>
  <si>
    <t>12.00%</t>
  </si>
  <si>
    <t>8.00%</t>
  </si>
  <si>
    <t>Sales Revenue, Net [Member] | Customer Concentration Risk [Member]</t>
  </si>
  <si>
    <t>10.00%</t>
  </si>
  <si>
    <t>Four Vendors [Member] | Supplier Concentration Risk [Member]</t>
  </si>
  <si>
    <t>One Vendors [Member]</t>
  </si>
  <si>
    <t>One Vendors [Member] | Supplier Concentration Risk [Member]</t>
  </si>
  <si>
    <t>80.00%</t>
  </si>
  <si>
    <t>COMMITMENTS AND CONTINGENCIES (Details Textual)</t>
  </si>
  <si>
    <t>Mar. 09, 2015USD ($)</t>
  </si>
  <si>
    <t>Oct. 26, 2016USD ($)</t>
  </si>
  <si>
    <t>Aug. 28, 2015USD ($)</t>
  </si>
  <si>
    <t>Aug. 18, 2015USD ($)</t>
  </si>
  <si>
    <t>Sep. 30, 2015USD ($)</t>
  </si>
  <si>
    <t>Dec. 31, 2015USD ($)</t>
  </si>
  <si>
    <t>Jun. 30, 2015</t>
  </si>
  <si>
    <t>Dec. 31, 2014USD ($)</t>
  </si>
  <si>
    <t>Jun. 30, 2014</t>
  </si>
  <si>
    <t>Dec. 31, 2012USD ($)</t>
  </si>
  <si>
    <t>Jul. 31, 2015USD ($)</t>
  </si>
  <si>
    <t>Commitments And Contingencies [Line Items]</t>
  </si>
  <si>
    <t>Minimum royalty payments, Years Three through Six</t>
  </si>
  <si>
    <t>Minimum royalty payments, Years Seven through Ten</t>
  </si>
  <si>
    <t>Minimum royalty payments, Eleven through Fifteen</t>
  </si>
  <si>
    <t>Minimum royalty payments, Years Sixteen through Twenty-five</t>
  </si>
  <si>
    <t>Royalty rate</t>
  </si>
  <si>
    <t>2.00%</t>
  </si>
  <si>
    <t>4.00%</t>
  </si>
  <si>
    <t>Cost Of Parts</t>
  </si>
  <si>
    <t>Incidental Expenses</t>
  </si>
  <si>
    <t>Royalty Expense</t>
  </si>
  <si>
    <t>Operating Lease, Monthly Rental Payments</t>
  </si>
  <si>
    <t>Other Commitment</t>
  </si>
  <si>
    <t>Other Commitments, Description</t>
  </si>
  <si>
    <t>Under the terms of the agreement, there is no interest and the Company will make 12 monthly payments of $65,000 beginning in August 2015, and one final payment of $65,000 in August 2016.</t>
  </si>
  <si>
    <t>Lessee Leasing Arrangements Operating Leases Date</t>
  </si>
  <si>
    <t>Jan. 31,
		2018</t>
  </si>
  <si>
    <t>Number of specially constructed computer components</t>
  </si>
  <si>
    <t>Memphis Electronics, Inc. [Member]</t>
  </si>
  <si>
    <t>Loss Contingency, Damages Sought, Value</t>
  </si>
  <si>
    <t>Litigation Settlement, Amount</t>
  </si>
  <si>
    <t>Phison Electronics Corp. [Member]</t>
  </si>
  <si>
    <t>Unigen Corporation [Member]</t>
  </si>
  <si>
    <t>Unigen Corporation [Member] | Subsequent Event [Member]</t>
  </si>
  <si>
    <t>Other Commitments [Member]</t>
  </si>
  <si>
    <t>Trademarks [Member]</t>
  </si>
  <si>
    <t>Finite Lived Intangible Asset Expiration Date</t>
  </si>
  <si>
    <t>Jul. 7,
		2035</t>
  </si>
  <si>
    <t>Finite-Lived Intangible Asset, Useful Life</t>
  </si>
  <si>
    <t>25 years</t>
  </si>
  <si>
    <t>SUBSEQUENT EVENTS (Details Textual)</t>
  </si>
  <si>
    <t>Subsequent Event [Line Item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May &quot;#,##0_);_(&quot;May &quot;(#,##0)" numFmtId="168"/>
    <numFmt formatCode="_(&quot;July &quot;#,##0_);_(&quot;Jul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551986</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2</v>
      </c>
      <c r="B1" s="2" t="s">
        <v>1</v>
      </c>
      <c r="C1" s="2" t="s">
        <v>56</v>
      </c>
    </row>
    <row r="2" spans="1:3">
      <c r="B2" s="2" t="s">
        <v>2</v>
      </c>
      <c r="C2" s="2" t="s">
        <v>16</v>
      </c>
    </row>
    <row r="3" spans="1:3">
      <c r="A3" s="3" t="s">
        <v>173</v>
      </c>
    </row>
    <row r="4" spans="1:3">
      <c r="A4" s="4" t="s">
        <v>174</v>
      </c>
      <c r="B4" s="4" t="s">
        <v>175</v>
      </c>
      <c r="C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7</v>
      </c>
      <c r="B1" s="2" t="s">
        <v>1</v>
      </c>
      <c r="C1" s="2" t="s">
        <v>56</v>
      </c>
    </row>
    <row r="2" spans="1:3">
      <c r="B2" s="2" t="s">
        <v>2</v>
      </c>
      <c r="C2" s="2" t="s">
        <v>16</v>
      </c>
    </row>
    <row r="3" spans="1:3">
      <c r="A3" s="3" t="s">
        <v>178</v>
      </c>
    </row>
    <row r="4" spans="1:3">
      <c r="A4" s="4" t="s">
        <v>179</v>
      </c>
      <c r="B4" s="4" t="s">
        <v>180</v>
      </c>
      <c r="C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182</v>
      </c>
      <c r="B1" s="2" t="s">
        <v>1</v>
      </c>
      <c r="C1" s="2" t="s">
        <v>56</v>
      </c>
    </row>
    <row r="2" spans="1:3">
      <c r="B2" s="2" t="s">
        <v>2</v>
      </c>
      <c r="C2" s="2" t="s">
        <v>16</v>
      </c>
    </row>
    <row r="3" spans="1:3">
      <c r="A3" s="3" t="s">
        <v>183</v>
      </c>
    </row>
    <row r="4" spans="1:3">
      <c r="A4" s="4" t="s">
        <v>184</v>
      </c>
      <c r="B4" s="4" t="s">
        <v>185</v>
      </c>
      <c r="C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7</v>
      </c>
      <c r="B1" s="2" t="s">
        <v>1</v>
      </c>
      <c r="C1" s="2" t="s">
        <v>56</v>
      </c>
    </row>
    <row r="2" spans="1:3">
      <c r="B2" s="2" t="s">
        <v>2</v>
      </c>
      <c r="C2" s="2" t="s">
        <v>16</v>
      </c>
    </row>
    <row r="3" spans="1:3">
      <c r="A3" s="3" t="s">
        <v>188</v>
      </c>
    </row>
    <row r="4" spans="1:3">
      <c r="A4" s="4" t="s">
        <v>189</v>
      </c>
      <c r="B4" s="4" t="s">
        <v>190</v>
      </c>
      <c r="C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92</v>
      </c>
      <c r="B1" s="2" t="s">
        <v>1</v>
      </c>
      <c r="C1" s="2" t="s">
        <v>56</v>
      </c>
    </row>
    <row r="2" spans="1:3">
      <c r="B2" s="2" t="s">
        <v>2</v>
      </c>
      <c r="C2" s="2" t="s">
        <v>16</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7</v>
      </c>
      <c r="B1" s="2" t="s">
        <v>1</v>
      </c>
      <c r="C1" s="2" t="s">
        <v>56</v>
      </c>
    </row>
    <row r="2" spans="1:3">
      <c r="B2" s="2" t="s">
        <v>2</v>
      </c>
      <c r="C2" s="2" t="s">
        <v>16</v>
      </c>
    </row>
    <row r="3" spans="1:3">
      <c r="A3" s="3" t="s">
        <v>198</v>
      </c>
    </row>
    <row r="4" spans="1:3">
      <c r="A4" s="4" t="s">
        <v>199</v>
      </c>
      <c r="B4" s="4" t="s">
        <v>200</v>
      </c>
      <c r="C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2</v>
      </c>
      <c r="B1" s="2" t="s">
        <v>1</v>
      </c>
      <c r="C1" s="2" t="s">
        <v>56</v>
      </c>
    </row>
    <row r="2" spans="1:3">
      <c r="B2" s="2" t="s">
        <v>2</v>
      </c>
      <c r="C2" s="2" t="s">
        <v>16</v>
      </c>
    </row>
    <row r="3" spans="1:3">
      <c r="A3" s="3" t="s">
        <v>203</v>
      </c>
    </row>
    <row r="4" spans="1:3">
      <c r="A4" s="4" t="s">
        <v>204</v>
      </c>
      <c r="B4" s="4" t="s">
        <v>205</v>
      </c>
      <c r="C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56</v>
      </c>
    </row>
    <row r="2" spans="1:2">
      <c r="B2" s="2" t="s">
        <v>16</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11</v>
      </c>
      <c r="B1" s="2" t="s">
        <v>1</v>
      </c>
      <c r="C1" s="2" t="s">
        <v>56</v>
      </c>
    </row>
    <row r="2" spans="1:3">
      <c r="B2" s="2" t="s">
        <v>2</v>
      </c>
      <c r="C2" s="2" t="s">
        <v>16</v>
      </c>
    </row>
    <row r="3" spans="1:3">
      <c r="A3" s="3" t="s">
        <v>158</v>
      </c>
    </row>
    <row r="4" spans="1:3">
      <c r="A4" s="4" t="s">
        <v>212</v>
      </c>
      <c r="B4" s="4" t="s">
        <v>213</v>
      </c>
    </row>
    <row r="5" spans="1:3">
      <c r="A5" s="4" t="s">
        <v>214</v>
      </c>
      <c r="B5" s="4" t="s">
        <v>215</v>
      </c>
      <c r="C5" s="4" t="s">
        <v>216</v>
      </c>
    </row>
    <row r="6" spans="1:3">
      <c r="A6" s="4" t="s">
        <v>217</v>
      </c>
      <c r="B6" s="4" t="s">
        <v>218</v>
      </c>
      <c r="C6" s="4" t="s">
        <v>219</v>
      </c>
    </row>
    <row r="7" spans="1:3">
      <c r="A7" s="4" t="s">
        <v>220</v>
      </c>
      <c r="B7" s="4" t="s">
        <v>221</v>
      </c>
      <c r="C7" s="4" t="s">
        <v>222</v>
      </c>
    </row>
    <row r="8" spans="1:3">
      <c r="A8" s="4" t="s">
        <v>223</v>
      </c>
      <c r="B8" s="4" t="s">
        <v>224</v>
      </c>
      <c r="C8" s="4" t="s">
        <v>225</v>
      </c>
    </row>
    <row r="9" spans="1:3">
      <c r="A9" s="4" t="s">
        <v>226</v>
      </c>
      <c r="B9" s="4" t="s">
        <v>227</v>
      </c>
      <c r="C9" s="4" t="s">
        <v>228</v>
      </c>
    </row>
    <row r="10" spans="1:3">
      <c r="A10" s="4" t="s">
        <v>229</v>
      </c>
      <c r="B10" s="4" t="s">
        <v>230</v>
      </c>
      <c r="C10" s="4" t="s">
        <v>231</v>
      </c>
    </row>
    <row r="11" spans="1:3">
      <c r="A11" s="4" t="s">
        <v>232</v>
      </c>
      <c r="C11" s="4" t="s">
        <v>233</v>
      </c>
    </row>
    <row r="12" spans="1:3">
      <c r="A12" s="4" t="s">
        <v>234</v>
      </c>
      <c r="B12" s="4" t="s">
        <v>235</v>
      </c>
      <c r="C12" s="4" t="s">
        <v>236</v>
      </c>
    </row>
    <row r="13" spans="1:3">
      <c r="A13" s="4" t="s">
        <v>237</v>
      </c>
      <c r="B13" s="4" t="s">
        <v>238</v>
      </c>
      <c r="C13" s="4" t="s">
        <v>239</v>
      </c>
    </row>
    <row r="14" spans="1:3">
      <c r="A14" s="4" t="s">
        <v>240</v>
      </c>
      <c r="B14" s="4" t="s">
        <v>241</v>
      </c>
      <c r="C14" s="4" t="s">
        <v>242</v>
      </c>
    </row>
    <row r="15" spans="1:3">
      <c r="A15" s="4" t="s">
        <v>243</v>
      </c>
      <c r="B15" s="4" t="s">
        <v>244</v>
      </c>
      <c r="C15" s="4" t="s">
        <v>245</v>
      </c>
    </row>
    <row r="16" spans="1:3">
      <c r="A16" s="4" t="s">
        <v>246</v>
      </c>
      <c r="B16" s="4" t="s">
        <v>247</v>
      </c>
    </row>
    <row r="17" spans="1:3">
      <c r="A17" s="4" t="s">
        <v>248</v>
      </c>
      <c r="C17" s="4" t="s">
        <v>249</v>
      </c>
    </row>
    <row r="18" spans="1:3">
      <c r="A18" s="4" t="s">
        <v>250</v>
      </c>
      <c r="B18" s="4" t="s">
        <v>251</v>
      </c>
      <c r="C18" s="4" t="s">
        <v>252</v>
      </c>
    </row>
    <row r="19" spans="1:3">
      <c r="A19" s="4" t="s">
        <v>253</v>
      </c>
      <c r="B19" s="4" t="s">
        <v>254</v>
      </c>
      <c r="C19" s="4" t="s">
        <v>255</v>
      </c>
    </row>
    <row r="20" spans="1:3">
      <c r="A20" s="4" t="s">
        <v>256</v>
      </c>
      <c r="B20" s="4" t="s">
        <v>257</v>
      </c>
      <c r="C20"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56</v>
      </c>
    </row>
    <row r="2" spans="1:2">
      <c r="B2" s="2" t="s">
        <v>16</v>
      </c>
    </row>
    <row r="3" spans="1:2">
      <c r="A3" s="3" t="s">
        <v>158</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2970000</v>
      </c>
      <c r="C3" s="7" t="n">
        <v>119000</v>
      </c>
      <c r="D3" s="7" t="n">
        <v>97000</v>
      </c>
    </row>
    <row r="4" spans="1:4">
      <c r="A4" s="4" t="s">
        <v>20</v>
      </c>
      <c r="B4" s="6" t="n">
        <v>928000</v>
      </c>
      <c r="C4" s="6" t="n">
        <v>644000</v>
      </c>
      <c r="D4" s="6" t="n">
        <v>3569000</v>
      </c>
    </row>
    <row r="5" spans="1:4">
      <c r="A5" s="4" t="s">
        <v>21</v>
      </c>
      <c r="B5" s="6" t="n">
        <v>1789000</v>
      </c>
      <c r="C5" s="6" t="n">
        <v>633000</v>
      </c>
      <c r="D5" s="6" t="n">
        <v>2587000</v>
      </c>
    </row>
    <row r="6" spans="1:4">
      <c r="A6" s="4" t="s">
        <v>22</v>
      </c>
      <c r="B6" s="6" t="n">
        <v>440000</v>
      </c>
      <c r="C6" s="6" t="n">
        <v>141000</v>
      </c>
      <c r="D6" s="6" t="n">
        <v>68000</v>
      </c>
    </row>
    <row r="7" spans="1:4">
      <c r="A7" s="4" t="s">
        <v>23</v>
      </c>
      <c r="B7" s="6" t="n">
        <v>6127000</v>
      </c>
      <c r="C7" s="6" t="n">
        <v>1537000</v>
      </c>
      <c r="D7" s="6" t="n">
        <v>6321000</v>
      </c>
    </row>
    <row r="8" spans="1:4">
      <c r="A8" s="4" t="s">
        <v>24</v>
      </c>
      <c r="B8" s="6" t="n">
        <v>2450000</v>
      </c>
      <c r="C8" s="6" t="n">
        <v>2548000</v>
      </c>
      <c r="D8" s="6" t="n">
        <v>0</v>
      </c>
    </row>
    <row r="9" spans="1:4">
      <c r="A9" s="4" t="s">
        <v>25</v>
      </c>
      <c r="B9" s="6" t="n">
        <v>0</v>
      </c>
      <c r="C9" s="6" t="n">
        <v>619000</v>
      </c>
      <c r="D9" s="6" t="n">
        <v>48000</v>
      </c>
    </row>
    <row r="10" spans="1:4">
      <c r="A10" s="4" t="s">
        <v>26</v>
      </c>
      <c r="B10" s="6" t="n">
        <v>14000</v>
      </c>
      <c r="C10" s="6" t="n">
        <v>14000</v>
      </c>
      <c r="D10" s="6" t="n">
        <v>42000</v>
      </c>
    </row>
    <row r="11" spans="1:4">
      <c r="A11" s="4" t="s">
        <v>27</v>
      </c>
      <c r="B11" s="6" t="n">
        <v>8591000</v>
      </c>
      <c r="C11" s="6" t="n">
        <v>4718000</v>
      </c>
      <c r="D11" s="6" t="n">
        <v>6411000</v>
      </c>
    </row>
    <row r="12" spans="1:4">
      <c r="A12" s="3" t="s">
        <v>28</v>
      </c>
    </row>
    <row r="13" spans="1:4">
      <c r="A13" s="4" t="s">
        <v>29</v>
      </c>
      <c r="B13" s="6" t="n">
        <v>0</v>
      </c>
      <c r="C13" s="6" t="n">
        <v>215000</v>
      </c>
      <c r="D13" s="6" t="n">
        <v>5051000</v>
      </c>
    </row>
    <row r="14" spans="1:4">
      <c r="A14" s="4" t="s">
        <v>30</v>
      </c>
      <c r="B14" s="6" t="n">
        <v>388000</v>
      </c>
      <c r="C14" s="6" t="n">
        <v>1021000</v>
      </c>
      <c r="D14" s="6" t="n">
        <v>1613000</v>
      </c>
    </row>
    <row r="15" spans="1:4">
      <c r="A15" s="4" t="s">
        <v>31</v>
      </c>
      <c r="B15" s="6" t="n">
        <v>3275000</v>
      </c>
      <c r="C15" s="6" t="n">
        <v>3311000</v>
      </c>
      <c r="D15" s="6" t="n">
        <v>4198000</v>
      </c>
    </row>
    <row r="16" spans="1:4">
      <c r="A16" s="4" t="s">
        <v>32</v>
      </c>
      <c r="B16" s="6" t="n">
        <v>1840000</v>
      </c>
      <c r="C16" s="6" t="n">
        <v>1850000</v>
      </c>
      <c r="D16" s="6" t="n">
        <v>0</v>
      </c>
    </row>
    <row r="17" spans="1:4">
      <c r="A17" s="4" t="s">
        <v>33</v>
      </c>
      <c r="B17" s="6" t="n">
        <v>0</v>
      </c>
      <c r="C17" s="6" t="n">
        <v>510000</v>
      </c>
      <c r="D17" s="6" t="n">
        <v>502000</v>
      </c>
    </row>
    <row r="18" spans="1:4">
      <c r="A18" s="4" t="s">
        <v>34</v>
      </c>
      <c r="B18" s="6" t="n">
        <v>38000</v>
      </c>
      <c r="C18" s="6" t="n">
        <v>3505000</v>
      </c>
      <c r="D18" s="6" t="n">
        <v>35000</v>
      </c>
    </row>
    <row r="19" spans="1:4">
      <c r="A19" s="4" t="s">
        <v>35</v>
      </c>
      <c r="B19" s="6" t="n">
        <v>5541000</v>
      </c>
      <c r="C19" s="6" t="n">
        <v>10412000</v>
      </c>
      <c r="D19" s="6" t="n">
        <v>11399000</v>
      </c>
    </row>
    <row r="20" spans="1:4">
      <c r="A20" s="4" t="s">
        <v>36</v>
      </c>
      <c r="B20" s="4" t="s">
        <v>37</v>
      </c>
      <c r="C20" s="4" t="s">
        <v>37</v>
      </c>
      <c r="D20" s="4" t="s">
        <v>37</v>
      </c>
    </row>
    <row r="21" spans="1:4">
      <c r="A21" s="3" t="s">
        <v>38</v>
      </c>
    </row>
    <row r="22" spans="1:4">
      <c r="A22" s="4" t="s">
        <v>39</v>
      </c>
      <c r="B22" s="6" t="n">
        <v>0</v>
      </c>
      <c r="C22" s="6" t="n">
        <v>0</v>
      </c>
      <c r="D22" s="6" t="n">
        <v>0</v>
      </c>
    </row>
    <row r="23" spans="1:4">
      <c r="A23" s="4" t="s">
        <v>40</v>
      </c>
      <c r="B23" s="6" t="n">
        <v>0</v>
      </c>
      <c r="C23" s="6" t="n">
        <v>0</v>
      </c>
      <c r="D23" s="6" t="n">
        <v>0</v>
      </c>
    </row>
    <row r="24" spans="1:4">
      <c r="A24" s="4" t="s">
        <v>41</v>
      </c>
      <c r="B24" s="6" t="n">
        <v>33880000</v>
      </c>
      <c r="C24" s="6" t="n">
        <v>20181000</v>
      </c>
      <c r="D24" s="6" t="n">
        <v>12146000</v>
      </c>
    </row>
    <row r="25" spans="1:4">
      <c r="A25" s="4" t="s">
        <v>42</v>
      </c>
      <c r="B25" s="6" t="n">
        <v>-30830000</v>
      </c>
      <c r="C25" s="6" t="n">
        <v>-25875000</v>
      </c>
      <c r="D25" s="6" t="n">
        <v>-17134000</v>
      </c>
    </row>
    <row r="26" spans="1:4">
      <c r="A26" s="4" t="s">
        <v>43</v>
      </c>
      <c r="B26" s="6" t="n">
        <v>3050000</v>
      </c>
      <c r="C26" s="6" t="n">
        <v>-5694000</v>
      </c>
      <c r="D26" s="6" t="n">
        <v>-4988000</v>
      </c>
    </row>
    <row r="27" spans="1:4">
      <c r="A27" s="4" t="s">
        <v>44</v>
      </c>
      <c r="B27" s="7" t="n">
        <v>8591000</v>
      </c>
      <c r="C27" s="7" t="n">
        <v>4718000</v>
      </c>
      <c r="D27" s="7" t="n">
        <v>64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62</v>
      </c>
      <c r="B1" s="2" t="s">
        <v>1</v>
      </c>
      <c r="C1" s="2" t="s">
        <v>56</v>
      </c>
    </row>
    <row r="2" spans="1:3">
      <c r="B2" s="2" t="s">
        <v>2</v>
      </c>
      <c r="C2" s="2" t="s">
        <v>16</v>
      </c>
    </row>
    <row r="3" spans="1:3">
      <c r="A3" s="3" t="s">
        <v>168</v>
      </c>
    </row>
    <row r="4" spans="1:3">
      <c r="A4" s="4" t="s">
        <v>263</v>
      </c>
      <c r="B4" s="4" t="s">
        <v>264</v>
      </c>
      <c r="C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66</v>
      </c>
      <c r="B1" s="2" t="s">
        <v>1</v>
      </c>
      <c r="C1" s="2" t="s">
        <v>56</v>
      </c>
    </row>
    <row r="2" spans="1:3">
      <c r="B2" s="2" t="s">
        <v>2</v>
      </c>
      <c r="C2" s="2" t="s">
        <v>16</v>
      </c>
    </row>
    <row r="3" spans="1:3">
      <c r="A3" s="3" t="s">
        <v>173</v>
      </c>
    </row>
    <row r="4" spans="1:3">
      <c r="A4" s="4" t="s">
        <v>267</v>
      </c>
      <c r="B4" s="4" t="s">
        <v>268</v>
      </c>
      <c r="C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0</v>
      </c>
      <c r="B1" s="2" t="s">
        <v>1</v>
      </c>
      <c r="C1" s="2" t="s">
        <v>56</v>
      </c>
    </row>
    <row r="2" spans="1:3">
      <c r="B2" s="2" t="s">
        <v>2</v>
      </c>
      <c r="C2" s="2" t="s">
        <v>16</v>
      </c>
    </row>
    <row r="3" spans="1:3">
      <c r="A3" s="3" t="s">
        <v>178</v>
      </c>
    </row>
    <row r="4" spans="1:3">
      <c r="A4" s="4" t="s">
        <v>271</v>
      </c>
      <c r="B4" s="4" t="s">
        <v>272</v>
      </c>
      <c r="C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3</v>
      </c>
      <c r="B1" s="2" t="s">
        <v>1</v>
      </c>
      <c r="C1" s="2" t="s">
        <v>56</v>
      </c>
    </row>
    <row r="2" spans="1:3">
      <c r="B2" s="2" t="s">
        <v>2</v>
      </c>
      <c r="C2" s="2" t="s">
        <v>16</v>
      </c>
    </row>
    <row r="3" spans="1:3">
      <c r="A3" s="3" t="s">
        <v>183</v>
      </c>
    </row>
    <row r="4" spans="1:3">
      <c r="A4" s="4" t="s">
        <v>274</v>
      </c>
      <c r="B4" s="4" t="s">
        <v>275</v>
      </c>
      <c r="C4" s="4" t="s">
        <v>276</v>
      </c>
    </row>
    <row r="5" spans="1:3">
      <c r="A5" s="4" t="s">
        <v>277</v>
      </c>
      <c r="B5" s="4" t="s">
        <v>278</v>
      </c>
      <c r="C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56</v>
      </c>
    </row>
    <row r="2" spans="1:2">
      <c r="B2" s="2" t="s">
        <v>16</v>
      </c>
    </row>
    <row r="3" spans="1:2">
      <c r="A3" s="3" t="s">
        <v>188</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56</v>
      </c>
    </row>
    <row r="2" spans="1:2">
      <c r="B2" s="2" t="s">
        <v>16</v>
      </c>
    </row>
    <row r="3" spans="1:2">
      <c r="A3" s="3" t="s">
        <v>19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56</v>
      </c>
    </row>
    <row r="2" spans="1:3">
      <c r="B2" s="2" t="s">
        <v>16</v>
      </c>
      <c r="C2" s="2" t="s">
        <v>17</v>
      </c>
    </row>
    <row r="3" spans="1:3">
      <c r="A3" s="3" t="s">
        <v>289</v>
      </c>
    </row>
    <row r="4" spans="1:3">
      <c r="A4" s="4" t="s">
        <v>290</v>
      </c>
      <c r="B4" s="7" t="n">
        <v>156000</v>
      </c>
      <c r="C4" s="7" t="n">
        <v>46000</v>
      </c>
    </row>
    <row r="5" spans="1:3">
      <c r="A5" s="4" t="s">
        <v>291</v>
      </c>
      <c r="B5" s="6" t="n">
        <v>140000</v>
      </c>
      <c r="C5" s="6" t="n">
        <v>153000</v>
      </c>
    </row>
    <row r="6" spans="1:3">
      <c r="A6" s="4" t="s">
        <v>292</v>
      </c>
      <c r="B6" s="6" t="n">
        <v>-62000</v>
      </c>
      <c r="C6" s="6" t="n">
        <v>-43000</v>
      </c>
    </row>
    <row r="7" spans="1:3">
      <c r="A7" s="4" t="s">
        <v>290</v>
      </c>
      <c r="B7" s="7" t="n">
        <v>234000</v>
      </c>
      <c r="C7" s="7" t="n">
        <v>15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93</v>
      </c>
      <c r="B1" s="2" t="s">
        <v>294</v>
      </c>
      <c r="C1" s="2" t="s">
        <v>295</v>
      </c>
      <c r="E1" s="2" t="s">
        <v>1</v>
      </c>
      <c r="G1" s="2" t="s">
        <v>56</v>
      </c>
    </row>
    <row r="2" spans="1:8">
      <c r="B2" s="2" t="s">
        <v>296</v>
      </c>
      <c r="C2" s="2" t="s">
        <v>2</v>
      </c>
      <c r="D2" s="2" t="s">
        <v>57</v>
      </c>
      <c r="E2" s="2" t="s">
        <v>2</v>
      </c>
      <c r="F2" s="2" t="s">
        <v>57</v>
      </c>
      <c r="G2" s="2" t="s">
        <v>16</v>
      </c>
      <c r="H2" s="2" t="s">
        <v>17</v>
      </c>
    </row>
    <row r="3" spans="1:8">
      <c r="A3" s="3" t="s">
        <v>297</v>
      </c>
    </row>
    <row r="4" spans="1:8">
      <c r="A4" s="4" t="s">
        <v>298</v>
      </c>
      <c r="B4" s="7" t="n">
        <v>9132750</v>
      </c>
      <c r="E4" s="7" t="n">
        <v>8151000</v>
      </c>
      <c r="F4" s="7" t="n">
        <v>0</v>
      </c>
    </row>
    <row r="5" spans="1:8">
      <c r="A5" s="4" t="s">
        <v>299</v>
      </c>
      <c r="B5" s="6" t="n">
        <v>2025000</v>
      </c>
    </row>
    <row r="6" spans="1:8">
      <c r="A6" s="4" t="s">
        <v>300</v>
      </c>
      <c r="B6" s="9" t="n">
        <v>4.5</v>
      </c>
      <c r="D6" s="9" t="n">
        <v>4.5</v>
      </c>
      <c r="F6" s="9" t="n">
        <v>4.5</v>
      </c>
    </row>
    <row r="7" spans="1:8">
      <c r="A7" s="4" t="s">
        <v>301</v>
      </c>
      <c r="B7" s="7" t="n">
        <v>2025000</v>
      </c>
    </row>
    <row r="8" spans="1:8">
      <c r="A8" s="4" t="s">
        <v>302</v>
      </c>
      <c r="B8" s="9" t="n">
        <v>0.01</v>
      </c>
    </row>
    <row r="9" spans="1:8">
      <c r="A9" s="4" t="s">
        <v>303</v>
      </c>
      <c r="C9" s="7" t="n">
        <v>252000</v>
      </c>
      <c r="E9" s="6" t="n">
        <v>252000</v>
      </c>
      <c r="G9" s="7" t="n">
        <v>99000</v>
      </c>
      <c r="H9" s="7" t="n">
        <v>664000</v>
      </c>
    </row>
    <row r="10" spans="1:8">
      <c r="A10" s="4" t="s">
        <v>304</v>
      </c>
      <c r="C10" s="6" t="n">
        <v>24000</v>
      </c>
      <c r="D10" s="7" t="n">
        <v>175000</v>
      </c>
      <c r="E10" s="6" t="n">
        <v>118000</v>
      </c>
      <c r="F10" s="7" t="n">
        <v>269000</v>
      </c>
      <c r="G10" s="6" t="n">
        <v>329000</v>
      </c>
      <c r="H10" s="6" t="n">
        <v>283000</v>
      </c>
    </row>
    <row r="11" spans="1:8">
      <c r="A11" s="4" t="s">
        <v>305</v>
      </c>
      <c r="C11" s="7" t="n">
        <v>217000</v>
      </c>
      <c r="E11" s="7" t="n">
        <v>217000</v>
      </c>
      <c r="G11" s="6" t="n">
        <v>234000</v>
      </c>
      <c r="H11" s="6" t="n">
        <v>156000</v>
      </c>
    </row>
    <row r="12" spans="1:8">
      <c r="A12" s="4" t="s">
        <v>306</v>
      </c>
      <c r="G12" s="7" t="n">
        <v>300000</v>
      </c>
      <c r="H12" s="7" t="n">
        <v>603000</v>
      </c>
    </row>
    <row r="13" spans="1:8">
      <c r="A13" s="4" t="s">
        <v>307</v>
      </c>
    </row>
    <row r="14" spans="1:8">
      <c r="A14" s="3" t="s">
        <v>297</v>
      </c>
    </row>
    <row r="15" spans="1:8">
      <c r="A15" s="4" t="s">
        <v>308</v>
      </c>
      <c r="E15" s="6" t="n">
        <v>38000</v>
      </c>
    </row>
    <row r="16" spans="1:8">
      <c r="A16" s="4" t="s">
        <v>309</v>
      </c>
    </row>
    <row r="17" spans="1:8">
      <c r="A17" s="3" t="s">
        <v>297</v>
      </c>
    </row>
    <row r="18" spans="1:8">
      <c r="A18" s="4" t="s">
        <v>308</v>
      </c>
      <c r="E18" s="6" t="n">
        <v>3755100</v>
      </c>
      <c r="G18" s="6" t="n">
        <v>325093</v>
      </c>
      <c r="H18" s="6" t="n">
        <v>122239</v>
      </c>
    </row>
    <row r="19" spans="1:8">
      <c r="A19" s="4" t="s">
        <v>310</v>
      </c>
    </row>
    <row r="20" spans="1:8">
      <c r="A20" s="3" t="s">
        <v>297</v>
      </c>
    </row>
    <row r="21" spans="1:8">
      <c r="A21" s="4" t="s">
        <v>308</v>
      </c>
      <c r="E21" s="6" t="n">
        <v>2025000</v>
      </c>
    </row>
    <row r="22" spans="1:8">
      <c r="A22" s="4" t="s">
        <v>311</v>
      </c>
    </row>
    <row r="23" spans="1:8">
      <c r="A23" s="3" t="s">
        <v>297</v>
      </c>
    </row>
    <row r="24" spans="1:8">
      <c r="A24" s="4" t="s">
        <v>308</v>
      </c>
      <c r="E24" s="6" t="n">
        <v>1405007</v>
      </c>
    </row>
    <row r="25" spans="1:8">
      <c r="A25" s="4" t="s">
        <v>312</v>
      </c>
    </row>
    <row r="26" spans="1:8">
      <c r="A26" s="3" t="s">
        <v>297</v>
      </c>
    </row>
    <row r="27" spans="1:8">
      <c r="A27" s="4" t="s">
        <v>308</v>
      </c>
      <c r="E27" s="6" t="n">
        <v>325093</v>
      </c>
    </row>
    <row r="28" spans="1:8">
      <c r="A28" s="4" t="s">
        <v>313</v>
      </c>
    </row>
    <row r="29" spans="1:8">
      <c r="A29" s="3" t="s">
        <v>297</v>
      </c>
    </row>
    <row r="30" spans="1:8">
      <c r="A30" s="4" t="s">
        <v>308</v>
      </c>
      <c r="G30" s="6" t="n">
        <v>38000</v>
      </c>
    </row>
    <row r="31" spans="1:8">
      <c r="A31" s="4" t="s">
        <v>81</v>
      </c>
    </row>
    <row r="32" spans="1:8">
      <c r="A32" s="3" t="s">
        <v>297</v>
      </c>
    </row>
    <row r="33" spans="1:8">
      <c r="A33" s="4" t="s">
        <v>299</v>
      </c>
      <c r="B33" s="6" t="n">
        <v>134044</v>
      </c>
      <c r="G33" s="6" t="n">
        <v>394007</v>
      </c>
    </row>
    <row r="34" spans="1:8">
      <c r="A34" s="4" t="s">
        <v>314</v>
      </c>
      <c r="E34" s="6" t="n">
        <v>96602</v>
      </c>
      <c r="G34" s="6" t="n">
        <v>71040</v>
      </c>
    </row>
  </sheetData>
  <mergeCells count="4">
    <mergeCell ref="A1:A2"/>
    <mergeCell ref="C1:D1"/>
    <mergeCell ref="E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s>
  <sheetData>
    <row r="1" spans="1:5">
      <c r="A1" s="1" t="s">
        <v>315</v>
      </c>
      <c r="B1" s="2" t="s">
        <v>294</v>
      </c>
      <c r="C1" s="2" t="s">
        <v>1</v>
      </c>
      <c r="E1" s="2" t="s">
        <v>56</v>
      </c>
    </row>
    <row r="2" spans="1:5">
      <c r="B2" s="2" t="s">
        <v>296</v>
      </c>
      <c r="C2" s="2" t="s">
        <v>2</v>
      </c>
      <c r="D2" s="2" t="s">
        <v>57</v>
      </c>
      <c r="E2" s="2" t="s">
        <v>16</v>
      </c>
    </row>
    <row r="3" spans="1:5">
      <c r="A3" s="3" t="s">
        <v>316</v>
      </c>
    </row>
    <row r="4" spans="1:5">
      <c r="A4" s="4" t="s">
        <v>317</v>
      </c>
      <c r="E4" s="7" t="n">
        <v>9358000</v>
      </c>
    </row>
    <row r="5" spans="1:5">
      <c r="A5" s="4" t="s">
        <v>318</v>
      </c>
      <c r="C5" s="7" t="n">
        <v>5000000</v>
      </c>
      <c r="E5" s="6" t="n">
        <v>5694000</v>
      </c>
    </row>
    <row r="6" spans="1:5">
      <c r="A6" s="4" t="s">
        <v>319</v>
      </c>
      <c r="C6" s="6" t="n">
        <v>31000000</v>
      </c>
      <c r="E6" s="6" t="n">
        <v>25875000</v>
      </c>
    </row>
    <row r="7" spans="1:5">
      <c r="A7" s="4" t="s">
        <v>298</v>
      </c>
      <c r="B7" s="7" t="n">
        <v>9132750</v>
      </c>
      <c r="C7" s="6" t="n">
        <v>8151000</v>
      </c>
      <c r="D7" s="7" t="n">
        <v>0</v>
      </c>
    </row>
    <row r="8" spans="1:5">
      <c r="A8" s="4" t="s">
        <v>320</v>
      </c>
      <c r="E8" s="6" t="n">
        <v>263000</v>
      </c>
    </row>
    <row r="9" spans="1:5">
      <c r="A9" s="4" t="s">
        <v>321</v>
      </c>
      <c r="C9" s="7" t="n">
        <v>2393000</v>
      </c>
      <c r="D9" s="7" t="n">
        <v>0</v>
      </c>
    </row>
    <row r="10" spans="1:5">
      <c r="A10" s="4" t="s">
        <v>322</v>
      </c>
    </row>
    <row r="11" spans="1:5">
      <c r="A11" s="3" t="s">
        <v>316</v>
      </c>
    </row>
    <row r="12" spans="1:5">
      <c r="A12" s="4" t="s">
        <v>321</v>
      </c>
      <c r="E12" s="7" t="n">
        <v>583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16</v>
      </c>
      <c r="D1" s="2" t="s">
        <v>17</v>
      </c>
    </row>
    <row r="2" spans="1:4">
      <c r="A2" s="3" t="s">
        <v>324</v>
      </c>
    </row>
    <row r="3" spans="1:4">
      <c r="A3" s="4" t="s">
        <v>325</v>
      </c>
      <c r="B3" s="7" t="n">
        <v>38000</v>
      </c>
      <c r="C3" s="7" t="n">
        <v>38000</v>
      </c>
      <c r="D3" s="7" t="n">
        <v>35000</v>
      </c>
    </row>
    <row r="4" spans="1:4">
      <c r="A4" s="4" t="s">
        <v>326</v>
      </c>
      <c r="B4" s="6" t="n">
        <v>0</v>
      </c>
      <c r="C4" s="6" t="n">
        <v>450000</v>
      </c>
      <c r="D4" s="6" t="n">
        <v>0</v>
      </c>
    </row>
    <row r="5" spans="1:4">
      <c r="A5" s="4" t="s">
        <v>327</v>
      </c>
      <c r="B5" s="6" t="n">
        <v>0</v>
      </c>
      <c r="C5" s="6" t="n">
        <v>1108000</v>
      </c>
      <c r="D5" s="6" t="n">
        <v>0</v>
      </c>
    </row>
    <row r="6" spans="1:4">
      <c r="A6" s="4" t="s">
        <v>328</v>
      </c>
      <c r="B6" s="6" t="n">
        <v>0</v>
      </c>
      <c r="C6" s="6" t="n">
        <v>1909000</v>
      </c>
      <c r="D6" s="6" t="n">
        <v>0</v>
      </c>
    </row>
    <row r="7" spans="1:4">
      <c r="A7" s="4" t="s">
        <v>80</v>
      </c>
      <c r="B7" s="7" t="n">
        <v>38000</v>
      </c>
      <c r="C7" s="7" t="n">
        <v>3505000</v>
      </c>
      <c r="D7" s="7" t="n">
        <v>3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5</v>
      </c>
      <c r="B1" s="2" t="s">
        <v>2</v>
      </c>
      <c r="C1" s="2" t="s">
        <v>16</v>
      </c>
      <c r="D1" s="2" t="s">
        <v>17</v>
      </c>
    </row>
    <row r="2" spans="1:4">
      <c r="A2" s="4" t="s">
        <v>46</v>
      </c>
      <c r="B2" s="7" t="n">
        <v>252000</v>
      </c>
      <c r="C2" s="7" t="n">
        <v>99000</v>
      </c>
      <c r="D2" s="7" t="n">
        <v>664000</v>
      </c>
    </row>
    <row r="3" spans="1:4">
      <c r="A3" s="4" t="s">
        <v>47</v>
      </c>
      <c r="B3" s="7" t="n">
        <v>152000</v>
      </c>
      <c r="C3" s="7" t="n">
        <v>54000</v>
      </c>
      <c r="D3" s="7" t="n">
        <v>0</v>
      </c>
    </row>
    <row r="4" spans="1:4">
      <c r="A4" s="4" t="s">
        <v>48</v>
      </c>
      <c r="B4" s="6" t="n">
        <v>10000000</v>
      </c>
      <c r="C4" s="6" t="n">
        <v>10000000</v>
      </c>
      <c r="D4" s="6" t="n">
        <v>10000000</v>
      </c>
    </row>
    <row r="5" spans="1:4">
      <c r="A5" s="4" t="s">
        <v>49</v>
      </c>
      <c r="B5" s="6" t="n">
        <v>0</v>
      </c>
      <c r="C5" s="6" t="n">
        <v>0</v>
      </c>
      <c r="D5" s="6" t="n">
        <v>0</v>
      </c>
    </row>
    <row r="6" spans="1:4">
      <c r="A6" s="4" t="s">
        <v>50</v>
      </c>
      <c r="B6" s="6" t="n">
        <v>0</v>
      </c>
      <c r="C6" s="6" t="n">
        <v>0</v>
      </c>
      <c r="D6" s="6" t="n">
        <v>0</v>
      </c>
    </row>
    <row r="7" spans="1:4">
      <c r="A7" s="4" t="s">
        <v>51</v>
      </c>
      <c r="B7" s="8" t="n">
        <v>0.0001</v>
      </c>
      <c r="C7" s="8" t="n">
        <v>0.0001</v>
      </c>
      <c r="D7" s="8" t="n">
        <v>0.0001</v>
      </c>
    </row>
    <row r="8" spans="1:4">
      <c r="A8" s="4" t="s">
        <v>52</v>
      </c>
      <c r="B8" s="6" t="n">
        <v>100000000</v>
      </c>
      <c r="C8" s="6" t="n">
        <v>100000000</v>
      </c>
      <c r="D8" s="6" t="n">
        <v>100000000</v>
      </c>
    </row>
    <row r="9" spans="1:4">
      <c r="A9" s="4" t="s">
        <v>53</v>
      </c>
      <c r="B9" s="6" t="n">
        <v>7339050</v>
      </c>
      <c r="C9" s="6" t="n">
        <v>3702865</v>
      </c>
      <c r="D9" s="6" t="n">
        <v>2841090</v>
      </c>
    </row>
    <row r="10" spans="1:4">
      <c r="A10" s="4" t="s">
        <v>54</v>
      </c>
      <c r="B10" s="6" t="n">
        <v>7339050</v>
      </c>
      <c r="C10" s="6" t="n">
        <v>3702865</v>
      </c>
      <c r="D10" s="6" t="n">
        <v>2841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80"/>
    <col customWidth="1" max="6" min="6" width="80"/>
    <col customWidth="1" max="7" min="7" width="21"/>
    <col customWidth="1" max="8" min="8" width="21"/>
    <col customWidth="1" max="9" min="9" width="27"/>
    <col customWidth="1" max="10" min="10" width="24"/>
    <col customWidth="1" max="11" min="11" width="27"/>
    <col customWidth="1" max="12" min="12" width="31"/>
    <col customWidth="1" max="13" min="13" width="21"/>
    <col customWidth="1" max="14" min="14" width="54"/>
    <col customWidth="1" max="15" min="15" width="37"/>
    <col customWidth="1" max="16" min="16" width="21"/>
    <col customWidth="1" max="17" min="17" width="21"/>
  </cols>
  <sheetData>
    <row r="1" spans="1:17">
      <c r="A1" s="1" t="s">
        <v>329</v>
      </c>
      <c r="B1" s="2" t="s">
        <v>294</v>
      </c>
      <c r="H1" s="2" t="s">
        <v>295</v>
      </c>
      <c r="J1" s="2" t="s">
        <v>330</v>
      </c>
      <c r="K1" s="2" t="s">
        <v>1</v>
      </c>
      <c r="M1" s="2" t="s">
        <v>331</v>
      </c>
      <c r="N1" s="2" t="s">
        <v>56</v>
      </c>
    </row>
    <row r="2" spans="1:17">
      <c r="B2" s="2" t="s">
        <v>332</v>
      </c>
      <c r="C2" s="2" t="s">
        <v>333</v>
      </c>
      <c r="D2" s="2" t="s">
        <v>334</v>
      </c>
      <c r="E2" s="2" t="s">
        <v>335</v>
      </c>
      <c r="F2" s="2" t="s">
        <v>336</v>
      </c>
      <c r="G2" s="2" t="s">
        <v>337</v>
      </c>
      <c r="H2" s="2" t="s">
        <v>338</v>
      </c>
      <c r="I2" s="2" t="s">
        <v>339</v>
      </c>
      <c r="J2" s="2" t="s">
        <v>340</v>
      </c>
      <c r="K2" s="2" t="s">
        <v>341</v>
      </c>
      <c r="L2" s="2" t="s">
        <v>342</v>
      </c>
      <c r="M2" s="2" t="s">
        <v>338</v>
      </c>
      <c r="N2" s="2" t="s">
        <v>343</v>
      </c>
      <c r="O2" s="2" t="s">
        <v>344</v>
      </c>
      <c r="P2" s="2" t="s">
        <v>345</v>
      </c>
      <c r="Q2" s="2" t="s">
        <v>346</v>
      </c>
    </row>
    <row r="3" spans="1:17">
      <c r="A3" s="3" t="s">
        <v>324</v>
      </c>
    </row>
    <row r="4" spans="1:17">
      <c r="A4" s="4" t="s">
        <v>347</v>
      </c>
      <c r="K4" s="7" t="n">
        <v>57000</v>
      </c>
      <c r="L4" s="7" t="n">
        <v>337000</v>
      </c>
      <c r="N4" s="7" t="n">
        <v>880000</v>
      </c>
      <c r="O4" s="7" t="n">
        <v>640000</v>
      </c>
    </row>
    <row r="5" spans="1:17">
      <c r="A5" s="4" t="s">
        <v>348</v>
      </c>
      <c r="D5" s="7" t="n">
        <v>3505000</v>
      </c>
      <c r="H5" s="7" t="n">
        <v>38000</v>
      </c>
      <c r="K5" s="6" t="n">
        <v>38000</v>
      </c>
      <c r="M5" s="7" t="n">
        <v>38000</v>
      </c>
      <c r="N5" s="7" t="n">
        <v>3505000</v>
      </c>
      <c r="O5" s="6" t="n">
        <v>35000</v>
      </c>
    </row>
    <row r="6" spans="1:17">
      <c r="A6" s="4" t="s">
        <v>349</v>
      </c>
      <c r="D6" s="4" t="s">
        <v>350</v>
      </c>
      <c r="J6" s="4" t="s">
        <v>350</v>
      </c>
      <c r="N6" s="4" t="s">
        <v>350</v>
      </c>
    </row>
    <row r="7" spans="1:17">
      <c r="A7" s="4" t="s">
        <v>351</v>
      </c>
      <c r="J7" s="10" t="n">
        <v>0.225</v>
      </c>
      <c r="N7" s="7" t="n">
        <v>225</v>
      </c>
    </row>
    <row r="8" spans="1:17">
      <c r="A8" s="4" t="s">
        <v>352</v>
      </c>
      <c r="K8" s="6" t="n">
        <v>740000</v>
      </c>
      <c r="L8" s="6" t="n">
        <v>483000</v>
      </c>
      <c r="N8" s="7" t="n">
        <v>583000</v>
      </c>
      <c r="O8" s="6" t="n">
        <v>1147000</v>
      </c>
    </row>
    <row r="9" spans="1:17">
      <c r="A9" s="4" t="s">
        <v>353</v>
      </c>
      <c r="K9" s="6" t="n">
        <v>3520000</v>
      </c>
      <c r="L9" s="7" t="n">
        <v>2272000</v>
      </c>
      <c r="N9" s="6" t="n">
        <v>2272000</v>
      </c>
      <c r="O9" s="6" t="n">
        <v>5870000</v>
      </c>
    </row>
    <row r="10" spans="1:17">
      <c r="A10" s="4" t="s">
        <v>354</v>
      </c>
      <c r="B10" s="9" t="n">
        <v>4.5</v>
      </c>
      <c r="L10" s="9" t="n">
        <v>4.5</v>
      </c>
    </row>
    <row r="11" spans="1:17">
      <c r="A11" s="4" t="s">
        <v>355</v>
      </c>
      <c r="D11" s="7" t="n">
        <v>563000</v>
      </c>
      <c r="H11" s="6" t="n">
        <v>0</v>
      </c>
      <c r="K11" s="6" t="n">
        <v>0</v>
      </c>
      <c r="M11" s="6" t="n">
        <v>0</v>
      </c>
      <c r="N11" s="6" t="n">
        <v>563000</v>
      </c>
    </row>
    <row r="12" spans="1:17">
      <c r="A12" s="4" t="s">
        <v>356</v>
      </c>
      <c r="D12" s="6" t="n">
        <v>483000</v>
      </c>
      <c r="H12" s="6" t="n">
        <v>0</v>
      </c>
      <c r="K12" s="6" t="n">
        <v>0</v>
      </c>
      <c r="M12" s="6" t="n">
        <v>0</v>
      </c>
      <c r="N12" s="6" t="n">
        <v>483000</v>
      </c>
    </row>
    <row r="13" spans="1:17">
      <c r="A13" s="4" t="s">
        <v>357</v>
      </c>
      <c r="D13" s="6" t="n">
        <v>3000000</v>
      </c>
      <c r="N13" s="6" t="n">
        <v>3000000</v>
      </c>
    </row>
    <row r="14" spans="1:17">
      <c r="A14" s="4" t="s">
        <v>358</v>
      </c>
      <c r="B14" s="6" t="n">
        <v>2025000</v>
      </c>
    </row>
    <row r="15" spans="1:17">
      <c r="A15" s="4" t="s">
        <v>359</v>
      </c>
      <c r="K15" s="7" t="n">
        <v>0</v>
      </c>
      <c r="L15" s="7" t="n">
        <v>898000</v>
      </c>
      <c r="N15" s="7" t="n">
        <v>898000</v>
      </c>
      <c r="O15" s="7" t="n">
        <v>2707000</v>
      </c>
    </row>
    <row r="16" spans="1:17">
      <c r="A16" s="4" t="s">
        <v>81</v>
      </c>
    </row>
    <row r="17" spans="1:17">
      <c r="A17" s="3" t="s">
        <v>324</v>
      </c>
    </row>
    <row r="18" spans="1:17">
      <c r="A18" s="4" t="s">
        <v>360</v>
      </c>
      <c r="K18" s="6" t="n">
        <v>782244</v>
      </c>
      <c r="N18" s="6" t="n">
        <v>160654</v>
      </c>
      <c r="O18" s="6" t="n">
        <v>391890</v>
      </c>
    </row>
    <row r="19" spans="1:17">
      <c r="A19" s="4" t="s">
        <v>353</v>
      </c>
      <c r="K19" s="7" t="n">
        <v>0</v>
      </c>
      <c r="N19" s="7" t="n">
        <v>0</v>
      </c>
      <c r="O19" s="7" t="n">
        <v>0</v>
      </c>
    </row>
    <row r="20" spans="1:17">
      <c r="A20" s="4" t="s">
        <v>358</v>
      </c>
      <c r="B20" s="6" t="n">
        <v>134044</v>
      </c>
      <c r="N20" s="6" t="n">
        <v>394007</v>
      </c>
    </row>
    <row r="21" spans="1:17">
      <c r="A21" s="4" t="s">
        <v>361</v>
      </c>
    </row>
    <row r="22" spans="1:17">
      <c r="A22" s="3" t="s">
        <v>324</v>
      </c>
    </row>
    <row r="23" spans="1:17">
      <c r="A23" s="4" t="s">
        <v>362</v>
      </c>
      <c r="C23" s="7" t="n">
        <v>75000</v>
      </c>
      <c r="D23" s="6" t="n">
        <v>50000</v>
      </c>
      <c r="M23" s="6" t="n">
        <v>125000</v>
      </c>
      <c r="N23" s="7" t="n">
        <v>500000</v>
      </c>
    </row>
    <row r="24" spans="1:17">
      <c r="A24" s="4" t="s">
        <v>313</v>
      </c>
    </row>
    <row r="25" spans="1:17">
      <c r="A25" s="3" t="s">
        <v>324</v>
      </c>
    </row>
    <row r="26" spans="1:17">
      <c r="A26" s="4" t="s">
        <v>363</v>
      </c>
      <c r="O26" s="9" t="n">
        <v>22.27</v>
      </c>
    </row>
    <row r="27" spans="1:17">
      <c r="A27" s="4" t="s">
        <v>364</v>
      </c>
      <c r="O27" s="9" t="n">
        <v>14.85</v>
      </c>
    </row>
    <row r="28" spans="1:17">
      <c r="A28" s="4" t="s">
        <v>365</v>
      </c>
      <c r="O28" s="11" t="n">
        <v>0.07000000000000001</v>
      </c>
    </row>
    <row r="29" spans="1:17">
      <c r="A29" s="4" t="s">
        <v>366</v>
      </c>
      <c r="O29" s="11" t="n">
        <v>0.13</v>
      </c>
    </row>
    <row r="30" spans="1:17">
      <c r="A30" s="4" t="s">
        <v>367</v>
      </c>
      <c r="O30" s="6" t="n">
        <v>336682</v>
      </c>
    </row>
    <row r="31" spans="1:17">
      <c r="A31" s="4" t="s">
        <v>368</v>
      </c>
      <c r="O31" s="7" t="n">
        <v>3428000</v>
      </c>
    </row>
    <row r="32" spans="1:17">
      <c r="A32" s="4" t="s">
        <v>369</v>
      </c>
      <c r="O32" s="6" t="n">
        <v>5870000</v>
      </c>
    </row>
    <row r="33" spans="1:17">
      <c r="A33" s="4" t="s">
        <v>370</v>
      </c>
      <c r="L33" s="7" t="n">
        <v>1645000</v>
      </c>
    </row>
    <row r="34" spans="1:17">
      <c r="A34" s="4" t="s">
        <v>347</v>
      </c>
      <c r="I34" s="7" t="n">
        <v>898000</v>
      </c>
    </row>
    <row r="35" spans="1:17">
      <c r="A35" s="4" t="s">
        <v>360</v>
      </c>
      <c r="I35" s="6" t="n">
        <v>158265</v>
      </c>
    </row>
    <row r="36" spans="1:17">
      <c r="A36" s="4" t="s">
        <v>348</v>
      </c>
      <c r="D36" s="7" t="n">
        <v>38000</v>
      </c>
      <c r="H36" s="6" t="n">
        <v>38000</v>
      </c>
      <c r="K36" s="6" t="n">
        <v>38000</v>
      </c>
      <c r="M36" s="6" t="n">
        <v>38000</v>
      </c>
      <c r="N36" s="6" t="n">
        <v>38000</v>
      </c>
      <c r="O36" s="6" t="n">
        <v>35000</v>
      </c>
    </row>
    <row r="37" spans="1:17">
      <c r="A37" s="4" t="s">
        <v>359</v>
      </c>
      <c r="O37" s="7" t="n">
        <v>2707000</v>
      </c>
    </row>
    <row r="38" spans="1:17">
      <c r="A38" s="4" t="s">
        <v>371</v>
      </c>
    </row>
    <row r="39" spans="1:17">
      <c r="A39" s="3" t="s">
        <v>324</v>
      </c>
    </row>
    <row r="40" spans="1:17">
      <c r="A40" s="4" t="s">
        <v>360</v>
      </c>
      <c r="B40" s="6" t="n">
        <v>672000</v>
      </c>
    </row>
    <row r="41" spans="1:17">
      <c r="A41" s="4" t="s">
        <v>372</v>
      </c>
      <c r="K41" s="6" t="n">
        <v>756000</v>
      </c>
      <c r="N41" s="6" t="n">
        <v>665000</v>
      </c>
    </row>
    <row r="42" spans="1:17">
      <c r="A42" s="4" t="s">
        <v>352</v>
      </c>
      <c r="H42" s="6" t="n">
        <v>25000</v>
      </c>
      <c r="K42" s="6" t="n">
        <v>389000</v>
      </c>
      <c r="N42" s="6" t="n">
        <v>101000</v>
      </c>
    </row>
    <row r="43" spans="1:17">
      <c r="A43" s="4" t="s">
        <v>373</v>
      </c>
      <c r="B43" s="4" t="s">
        <v>374</v>
      </c>
    </row>
    <row r="44" spans="1:17">
      <c r="A44" s="4" t="s">
        <v>353</v>
      </c>
      <c r="B44" s="7" t="n">
        <v>3024000</v>
      </c>
    </row>
    <row r="45" spans="1:17">
      <c r="A45" s="4" t="s">
        <v>354</v>
      </c>
      <c r="B45" s="9" t="n">
        <v>4.5</v>
      </c>
    </row>
    <row r="46" spans="1:17">
      <c r="A46" s="4" t="s">
        <v>375</v>
      </c>
      <c r="B46" s="4" t="s">
        <v>350</v>
      </c>
    </row>
    <row r="47" spans="1:17">
      <c r="A47" s="4" t="s">
        <v>376</v>
      </c>
      <c r="B47" s="7" t="n">
        <v>336000</v>
      </c>
    </row>
    <row r="48" spans="1:17">
      <c r="A48" s="4" t="s">
        <v>377</v>
      </c>
      <c r="B48" s="4" t="s">
        <v>378</v>
      </c>
    </row>
    <row r="49" spans="1:17">
      <c r="A49" s="4" t="s">
        <v>379</v>
      </c>
      <c r="B49" s="6" t="n">
        <v>672000</v>
      </c>
    </row>
    <row r="50" spans="1:17">
      <c r="A50" s="4" t="s">
        <v>380</v>
      </c>
    </row>
    <row r="51" spans="1:17">
      <c r="A51" s="3" t="s">
        <v>324</v>
      </c>
    </row>
    <row r="52" spans="1:17">
      <c r="A52" s="4" t="s">
        <v>368</v>
      </c>
      <c r="N52" s="7" t="n">
        <v>1000</v>
      </c>
    </row>
    <row r="53" spans="1:17">
      <c r="A53" s="4" t="s">
        <v>349</v>
      </c>
      <c r="G53" s="4" t="s">
        <v>381</v>
      </c>
    </row>
    <row r="54" spans="1:17">
      <c r="A54" s="4" t="s">
        <v>382</v>
      </c>
      <c r="O54" s="4" t="s">
        <v>383</v>
      </c>
    </row>
    <row r="55" spans="1:17">
      <c r="A55" s="4" t="s">
        <v>384</v>
      </c>
      <c r="G55" s="7" t="n">
        <v>3466000</v>
      </c>
    </row>
    <row r="56" spans="1:17">
      <c r="A56" s="4" t="s">
        <v>385</v>
      </c>
      <c r="G56" s="6" t="n">
        <v>640000</v>
      </c>
    </row>
    <row r="57" spans="1:17">
      <c r="A57" s="4" t="s">
        <v>386</v>
      </c>
      <c r="G57" s="7" t="n">
        <v>63000</v>
      </c>
    </row>
    <row r="58" spans="1:17">
      <c r="A58" s="4" t="s">
        <v>387</v>
      </c>
      <c r="G58" s="4" t="s">
        <v>388</v>
      </c>
    </row>
    <row r="59" spans="1:17">
      <c r="A59" s="4" t="s">
        <v>389</v>
      </c>
      <c r="D59" s="9" t="n">
        <v>22.28</v>
      </c>
      <c r="N59" s="9" t="n">
        <v>22.28</v>
      </c>
    </row>
    <row r="60" spans="1:17">
      <c r="A60" s="4" t="s">
        <v>390</v>
      </c>
      <c r="O60" s="7" t="n">
        <v>735000</v>
      </c>
    </row>
    <row r="61" spans="1:17">
      <c r="A61" s="4" t="s">
        <v>391</v>
      </c>
      <c r="O61" s="6" t="n">
        <v>660000</v>
      </c>
    </row>
    <row r="62" spans="1:17">
      <c r="A62" s="4" t="s">
        <v>392</v>
      </c>
    </row>
    <row r="63" spans="1:17">
      <c r="A63" s="3" t="s">
        <v>324</v>
      </c>
    </row>
    <row r="64" spans="1:17">
      <c r="A64" s="4" t="s">
        <v>393</v>
      </c>
      <c r="N64" s="6" t="n">
        <v>210019</v>
      </c>
    </row>
    <row r="65" spans="1:17">
      <c r="A65" s="4" t="s">
        <v>394</v>
      </c>
    </row>
    <row r="66" spans="1:17">
      <c r="A66" s="3" t="s">
        <v>324</v>
      </c>
    </row>
    <row r="67" spans="1:17">
      <c r="A67" s="4" t="s">
        <v>393</v>
      </c>
      <c r="N67" s="6" t="n">
        <v>14314</v>
      </c>
    </row>
    <row r="68" spans="1:17">
      <c r="A68" s="4" t="s">
        <v>395</v>
      </c>
    </row>
    <row r="69" spans="1:17">
      <c r="A69" s="3" t="s">
        <v>324</v>
      </c>
    </row>
    <row r="70" spans="1:17">
      <c r="A70" s="4" t="s">
        <v>379</v>
      </c>
      <c r="N70" s="11" t="n">
        <v>44.9</v>
      </c>
    </row>
    <row r="71" spans="1:17">
      <c r="A71" s="4" t="s">
        <v>396</v>
      </c>
      <c r="N71" s="4" t="s">
        <v>397</v>
      </c>
    </row>
    <row r="72" spans="1:17">
      <c r="A72" s="4" t="s">
        <v>398</v>
      </c>
    </row>
    <row r="73" spans="1:17">
      <c r="A73" s="3" t="s">
        <v>324</v>
      </c>
    </row>
    <row r="74" spans="1:17">
      <c r="A74" s="4" t="s">
        <v>379</v>
      </c>
      <c r="N74" s="11" t="n">
        <v>15.69</v>
      </c>
    </row>
    <row r="75" spans="1:17">
      <c r="A75" s="4" t="s">
        <v>396</v>
      </c>
      <c r="N75" s="4" t="s">
        <v>399</v>
      </c>
    </row>
    <row r="76" spans="1:17">
      <c r="A76" s="4" t="s">
        <v>400</v>
      </c>
    </row>
    <row r="77" spans="1:17">
      <c r="A77" s="3" t="s">
        <v>324</v>
      </c>
    </row>
    <row r="78" spans="1:17">
      <c r="A78" s="4" t="s">
        <v>401</v>
      </c>
      <c r="E78" s="7" t="n">
        <v>4000000</v>
      </c>
    </row>
    <row r="79" spans="1:17">
      <c r="A79" s="4" t="s">
        <v>402</v>
      </c>
      <c r="E79" s="4" t="s">
        <v>403</v>
      </c>
    </row>
    <row r="80" spans="1:17">
      <c r="A80" s="4" t="s">
        <v>404</v>
      </c>
      <c r="D80" s="7" t="n">
        <v>215000</v>
      </c>
      <c r="H80" s="7" t="n">
        <v>0</v>
      </c>
      <c r="K80" s="7" t="n">
        <v>0</v>
      </c>
      <c r="M80" s="7" t="n">
        <v>0</v>
      </c>
      <c r="N80" s="7" t="n">
        <v>215000</v>
      </c>
    </row>
    <row r="81" spans="1:17">
      <c r="A81" s="4" t="s">
        <v>405</v>
      </c>
    </row>
    <row r="82" spans="1:17">
      <c r="A82" s="3" t="s">
        <v>324</v>
      </c>
    </row>
    <row r="83" spans="1:17">
      <c r="A83" s="4" t="s">
        <v>401</v>
      </c>
      <c r="P83" s="7" t="n">
        <v>8000000</v>
      </c>
      <c r="Q83" s="7" t="n">
        <v>2000000</v>
      </c>
    </row>
    <row r="84" spans="1:17">
      <c r="A84" s="4" t="s">
        <v>406</v>
      </c>
      <c r="O84" s="6" t="n">
        <v>5006000</v>
      </c>
    </row>
    <row r="85" spans="1:17">
      <c r="A85" s="4" t="s">
        <v>407</v>
      </c>
      <c r="N85" s="4" t="s">
        <v>408</v>
      </c>
    </row>
    <row r="86" spans="1:17">
      <c r="A86" s="4" t="s">
        <v>409</v>
      </c>
    </row>
    <row r="87" spans="1:17">
      <c r="A87" s="3" t="s">
        <v>324</v>
      </c>
    </row>
    <row r="88" spans="1:17">
      <c r="A88" s="4" t="s">
        <v>410</v>
      </c>
      <c r="N88" s="4" t="s">
        <v>411</v>
      </c>
    </row>
    <row r="89" spans="1:17">
      <c r="A89" s="4" t="s">
        <v>412</v>
      </c>
    </row>
    <row r="90" spans="1:17">
      <c r="A90" s="3" t="s">
        <v>324</v>
      </c>
    </row>
    <row r="91" spans="1:17">
      <c r="A91" s="4" t="s">
        <v>382</v>
      </c>
      <c r="D91" s="4" t="s">
        <v>413</v>
      </c>
      <c r="N91" s="4" t="s">
        <v>413</v>
      </c>
    </row>
    <row r="92" spans="1:17">
      <c r="A92" s="4" t="s">
        <v>414</v>
      </c>
    </row>
    <row r="93" spans="1:17">
      <c r="A93" s="3" t="s">
        <v>324</v>
      </c>
    </row>
    <row r="94" spans="1:17">
      <c r="A94" s="4" t="s">
        <v>406</v>
      </c>
      <c r="O94" s="7" t="n">
        <v>45000</v>
      </c>
    </row>
    <row r="95" spans="1:17">
      <c r="A95" s="4" t="s">
        <v>415</v>
      </c>
      <c r="F95" s="4" t="s">
        <v>416</v>
      </c>
    </row>
  </sheetData>
  <mergeCells count="5">
    <mergeCell ref="A1:A2"/>
    <mergeCell ref="B1:G1"/>
    <mergeCell ref="H1:I1"/>
    <mergeCell ref="K1:L1"/>
    <mergeCell ref="N1:O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17</v>
      </c>
      <c r="B1" s="2" t="s">
        <v>2</v>
      </c>
      <c r="C1" s="2" t="s">
        <v>16</v>
      </c>
      <c r="D1" s="2" t="s">
        <v>17</v>
      </c>
    </row>
    <row r="2" spans="1:4">
      <c r="A2" s="3" t="s">
        <v>418</v>
      </c>
    </row>
    <row r="3" spans="1:4">
      <c r="A3" s="4" t="s">
        <v>419</v>
      </c>
      <c r="B3" s="7" t="n">
        <v>125000</v>
      </c>
      <c r="C3" s="7" t="n">
        <v>103000</v>
      </c>
      <c r="D3" s="7" t="n">
        <v>488000</v>
      </c>
    </row>
    <row r="4" spans="1:4">
      <c r="A4" s="4" t="s">
        <v>420</v>
      </c>
      <c r="B4" s="6" t="n">
        <v>112000</v>
      </c>
      <c r="C4" s="6" t="n">
        <v>336000</v>
      </c>
      <c r="D4" s="6" t="n">
        <v>497000</v>
      </c>
    </row>
    <row r="5" spans="1:4">
      <c r="A5" s="4" t="s">
        <v>421</v>
      </c>
      <c r="B5" s="6" t="n">
        <v>139000</v>
      </c>
      <c r="C5" s="6" t="n">
        <v>563000</v>
      </c>
      <c r="D5" s="6" t="n">
        <v>348000</v>
      </c>
    </row>
    <row r="6" spans="1:4">
      <c r="A6" s="4" t="s">
        <v>422</v>
      </c>
      <c r="B6" s="6" t="n">
        <v>218000</v>
      </c>
      <c r="C6" s="6" t="n">
        <v>891000</v>
      </c>
      <c r="D6" s="6" t="n">
        <v>2152000</v>
      </c>
    </row>
    <row r="7" spans="1:4">
      <c r="A7" s="4" t="s">
        <v>423</v>
      </c>
      <c r="B7" s="6" t="n">
        <v>468000</v>
      </c>
      <c r="C7" s="6" t="n">
        <v>300000</v>
      </c>
    </row>
    <row r="8" spans="1:4">
      <c r="A8" s="4" t="s">
        <v>424</v>
      </c>
      <c r="B8" s="6" t="n">
        <v>982000</v>
      </c>
      <c r="C8" s="6" t="n">
        <v>123000</v>
      </c>
    </row>
    <row r="9" spans="1:4">
      <c r="A9" s="4" t="s">
        <v>425</v>
      </c>
      <c r="B9" s="6" t="n">
        <v>1231000</v>
      </c>
      <c r="C9" s="6" t="n">
        <v>995000</v>
      </c>
      <c r="D9" s="6" t="n">
        <v>713000</v>
      </c>
    </row>
    <row r="10" spans="1:4">
      <c r="A10" s="4" t="s">
        <v>80</v>
      </c>
      <c r="B10" s="7" t="n">
        <v>3275000</v>
      </c>
      <c r="C10" s="7" t="n">
        <v>3311000</v>
      </c>
      <c r="D10" s="7" t="n">
        <v>419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56</v>
      </c>
    </row>
    <row r="2" spans="1:3">
      <c r="B2" s="2" t="s">
        <v>2</v>
      </c>
      <c r="C2" s="2" t="s">
        <v>16</v>
      </c>
    </row>
    <row r="3" spans="1:3">
      <c r="A3" s="3" t="s">
        <v>427</v>
      </c>
    </row>
    <row r="4" spans="1:3">
      <c r="A4" s="4" t="s">
        <v>428</v>
      </c>
      <c r="B4" s="9" t="n">
        <v>0.89</v>
      </c>
      <c r="C4" s="9" t="n">
        <v>0.89</v>
      </c>
    </row>
    <row r="5" spans="1:3">
      <c r="A5" s="4" t="s">
        <v>429</v>
      </c>
      <c r="B5" s="4" t="s">
        <v>397</v>
      </c>
      <c r="C5" s="4" t="s">
        <v>397</v>
      </c>
    </row>
    <row r="6" spans="1:3">
      <c r="A6" s="4" t="s">
        <v>430</v>
      </c>
      <c r="B6" s="4" t="s">
        <v>431</v>
      </c>
      <c r="C6" s="4" t="s">
        <v>431</v>
      </c>
    </row>
    <row r="7" spans="1:3">
      <c r="A7" s="4" t="s">
        <v>432</v>
      </c>
      <c r="B7" s="4" t="s">
        <v>433</v>
      </c>
      <c r="C7" s="4" t="s">
        <v>433</v>
      </c>
    </row>
    <row r="8" spans="1:3">
      <c r="A8" s="4" t="s">
        <v>434</v>
      </c>
      <c r="B8" s="4" t="s">
        <v>435</v>
      </c>
      <c r="C8" s="4" t="s">
        <v>4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 customWidth="1" max="6" min="6" width="38"/>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s>
  <sheetData>
    <row r="1" spans="1:19">
      <c r="A1" s="1" t="s">
        <v>436</v>
      </c>
      <c r="B1" s="2" t="s">
        <v>437</v>
      </c>
      <c r="C1" s="2" t="s">
        <v>296</v>
      </c>
      <c r="D1" s="2" t="s">
        <v>438</v>
      </c>
      <c r="E1" s="2" t="s">
        <v>439</v>
      </c>
      <c r="F1" s="2" t="s">
        <v>440</v>
      </c>
      <c r="G1" s="2" t="s">
        <v>441</v>
      </c>
      <c r="H1" s="2" t="s">
        <v>2</v>
      </c>
      <c r="I1" s="2" t="s">
        <v>442</v>
      </c>
      <c r="J1" s="2" t="s">
        <v>57</v>
      </c>
      <c r="K1" s="2" t="s">
        <v>57</v>
      </c>
      <c r="L1" s="2" t="s">
        <v>2</v>
      </c>
      <c r="M1" s="2" t="s">
        <v>57</v>
      </c>
      <c r="N1" s="2" t="s">
        <v>16</v>
      </c>
      <c r="O1" s="2" t="s">
        <v>17</v>
      </c>
      <c r="P1" s="2" t="s">
        <v>443</v>
      </c>
      <c r="Q1" s="2" t="s">
        <v>444</v>
      </c>
      <c r="R1" s="2" t="s">
        <v>445</v>
      </c>
      <c r="S1" s="2" t="s">
        <v>446</v>
      </c>
    </row>
    <row r="2" spans="1:19">
      <c r="A2" s="3" t="s">
        <v>447</v>
      </c>
    </row>
    <row r="3" spans="1:19">
      <c r="A3" s="4" t="s">
        <v>448</v>
      </c>
      <c r="L3" s="6" t="n">
        <v>99681</v>
      </c>
      <c r="N3" s="6" t="n">
        <v>99681</v>
      </c>
      <c r="O3" s="6" t="n">
        <v>207716</v>
      </c>
    </row>
    <row r="4" spans="1:19">
      <c r="A4" s="4" t="s">
        <v>301</v>
      </c>
      <c r="C4" s="7" t="n">
        <v>2025000</v>
      </c>
    </row>
    <row r="5" spans="1:19">
      <c r="A5" s="4" t="s">
        <v>299</v>
      </c>
      <c r="C5" s="6" t="n">
        <v>2025000</v>
      </c>
    </row>
    <row r="6" spans="1:19">
      <c r="A6" s="4" t="s">
        <v>449</v>
      </c>
      <c r="B6" s="4" t="s">
        <v>450</v>
      </c>
      <c r="E6" s="4" t="s">
        <v>451</v>
      </c>
      <c r="F6" s="4" t="s">
        <v>452</v>
      </c>
      <c r="N6" s="4" t="s">
        <v>453</v>
      </c>
    </row>
    <row r="7" spans="1:19">
      <c r="A7" s="4" t="s">
        <v>454</v>
      </c>
      <c r="H7" s="7" t="n">
        <v>80000</v>
      </c>
      <c r="L7" s="7" t="n">
        <v>65000</v>
      </c>
      <c r="N7" s="7" t="n">
        <v>21000</v>
      </c>
    </row>
    <row r="8" spans="1:19">
      <c r="A8" s="4" t="s">
        <v>455</v>
      </c>
      <c r="I8" s="4" t="s">
        <v>456</v>
      </c>
    </row>
    <row r="9" spans="1:19">
      <c r="A9" s="4" t="s">
        <v>457</v>
      </c>
      <c r="L9" s="6" t="n">
        <v>0</v>
      </c>
      <c r="M9" s="7" t="n">
        <v>2969000</v>
      </c>
      <c r="N9" s="6" t="n">
        <v>2969000</v>
      </c>
      <c r="O9" s="7" t="n">
        <v>0</v>
      </c>
    </row>
    <row r="10" spans="1:19">
      <c r="A10" s="4" t="s">
        <v>300</v>
      </c>
      <c r="C10" s="9" t="n">
        <v>4.5</v>
      </c>
      <c r="J10" s="9" t="n">
        <v>4.5</v>
      </c>
      <c r="K10" s="9" t="n">
        <v>4.5</v>
      </c>
      <c r="M10" s="9" t="n">
        <v>4.5</v>
      </c>
    </row>
    <row r="11" spans="1:19">
      <c r="A11" s="4" t="s">
        <v>458</v>
      </c>
      <c r="C11" s="6" t="n">
        <v>622762</v>
      </c>
    </row>
    <row r="12" spans="1:19">
      <c r="A12" s="4" t="s">
        <v>459</v>
      </c>
      <c r="Q12" s="6" t="n">
        <v>370350</v>
      </c>
      <c r="S12" s="6" t="n">
        <v>101005</v>
      </c>
    </row>
    <row r="13" spans="1:19">
      <c r="A13" s="4" t="s">
        <v>460</v>
      </c>
      <c r="L13" s="6" t="n">
        <v>943000</v>
      </c>
      <c r="M13" s="7" t="n">
        <v>283000</v>
      </c>
      <c r="N13" s="7" t="n">
        <v>356000</v>
      </c>
      <c r="O13" s="7" t="n">
        <v>0</v>
      </c>
    </row>
    <row r="14" spans="1:19">
      <c r="A14" s="4" t="s">
        <v>81</v>
      </c>
    </row>
    <row r="15" spans="1:19">
      <c r="A15" s="3" t="s">
        <v>447</v>
      </c>
    </row>
    <row r="16" spans="1:19">
      <c r="A16" s="4" t="s">
        <v>299</v>
      </c>
      <c r="C16" s="6" t="n">
        <v>134044</v>
      </c>
      <c r="N16" s="6" t="n">
        <v>394007</v>
      </c>
    </row>
    <row r="17" spans="1:19">
      <c r="A17" s="4" t="s">
        <v>461</v>
      </c>
    </row>
    <row r="18" spans="1:19">
      <c r="A18" s="3" t="s">
        <v>447</v>
      </c>
    </row>
    <row r="19" spans="1:19">
      <c r="A19" s="4" t="s">
        <v>459</v>
      </c>
      <c r="P19" s="6" t="n">
        <v>545000</v>
      </c>
    </row>
    <row r="20" spans="1:19">
      <c r="A20" s="4" t="s">
        <v>460</v>
      </c>
      <c r="H20" s="6" t="n">
        <v>66000</v>
      </c>
    </row>
    <row r="21" spans="1:19">
      <c r="A21" s="4" t="s">
        <v>322</v>
      </c>
    </row>
    <row r="22" spans="1:19">
      <c r="A22" s="3" t="s">
        <v>447</v>
      </c>
    </row>
    <row r="23" spans="1:19">
      <c r="A23" s="4" t="s">
        <v>462</v>
      </c>
      <c r="C23" s="6" t="n">
        <v>622762</v>
      </c>
      <c r="I23" s="6" t="n">
        <v>3000000</v>
      </c>
      <c r="N23" s="6" t="n">
        <v>3000000</v>
      </c>
    </row>
    <row r="24" spans="1:19">
      <c r="A24" s="4" t="s">
        <v>463</v>
      </c>
      <c r="D24" s="6" t="n">
        <v>2802430</v>
      </c>
      <c r="N24" s="6" t="n">
        <v>731400</v>
      </c>
    </row>
    <row r="25" spans="1:19">
      <c r="A25" s="4" t="s">
        <v>457</v>
      </c>
      <c r="D25" s="7" t="n">
        <v>2400000</v>
      </c>
      <c r="N25" s="7" t="n">
        <v>583000</v>
      </c>
    </row>
    <row r="26" spans="1:19">
      <c r="A26" s="4" t="s">
        <v>300</v>
      </c>
      <c r="C26" s="9" t="n">
        <v>4.5</v>
      </c>
    </row>
    <row r="27" spans="1:19">
      <c r="A27" s="4" t="s">
        <v>464</v>
      </c>
    </row>
    <row r="28" spans="1:19">
      <c r="A28" s="3" t="s">
        <v>447</v>
      </c>
    </row>
    <row r="29" spans="1:19">
      <c r="A29" s="4" t="s">
        <v>465</v>
      </c>
      <c r="G29" s="9" t="n">
        <v>5.49</v>
      </c>
    </row>
    <row r="30" spans="1:19">
      <c r="A30" s="4" t="s">
        <v>466</v>
      </c>
      <c r="G30" s="6" t="n">
        <v>382575</v>
      </c>
    </row>
    <row r="31" spans="1:19">
      <c r="A31" s="4" t="s">
        <v>467</v>
      </c>
      <c r="G31" s="7" t="n">
        <v>2103000</v>
      </c>
    </row>
    <row r="32" spans="1:19">
      <c r="A32" s="4" t="s">
        <v>468</v>
      </c>
    </row>
    <row r="33" spans="1:19">
      <c r="A33" s="3" t="s">
        <v>447</v>
      </c>
    </row>
    <row r="34" spans="1:19">
      <c r="A34" s="4" t="s">
        <v>459</v>
      </c>
      <c r="P34" s="6" t="n">
        <v>40000</v>
      </c>
    </row>
    <row r="35" spans="1:19">
      <c r="A35" s="4" t="s">
        <v>460</v>
      </c>
      <c r="H35" s="6" t="n">
        <v>16000</v>
      </c>
    </row>
    <row r="36" spans="1:19">
      <c r="A36" s="4" t="s">
        <v>469</v>
      </c>
    </row>
    <row r="37" spans="1:19">
      <c r="A37" s="3" t="s">
        <v>447</v>
      </c>
    </row>
    <row r="38" spans="1:19">
      <c r="A38" s="4" t="s">
        <v>466</v>
      </c>
      <c r="G38" s="6" t="n">
        <v>84170</v>
      </c>
    </row>
    <row r="39" spans="1:19">
      <c r="A39" s="4" t="s">
        <v>454</v>
      </c>
      <c r="H39" s="7" t="n">
        <v>68000</v>
      </c>
      <c r="J39" s="7" t="n">
        <v>69000</v>
      </c>
      <c r="L39" s="7" t="n">
        <v>205000</v>
      </c>
      <c r="M39" s="7" t="n">
        <v>110000</v>
      </c>
      <c r="N39" s="7" t="n">
        <v>179000</v>
      </c>
    </row>
    <row r="40" spans="1:19">
      <c r="A40" s="4" t="s">
        <v>470</v>
      </c>
    </row>
    <row r="41" spans="1:19">
      <c r="A41" s="3" t="s">
        <v>447</v>
      </c>
    </row>
    <row r="42" spans="1:19">
      <c r="A42" s="4" t="s">
        <v>459</v>
      </c>
      <c r="H42" s="6" t="n">
        <v>125000</v>
      </c>
      <c r="L42" s="6" t="n">
        <v>125000</v>
      </c>
    </row>
    <row r="43" spans="1:19">
      <c r="A43" s="4" t="s">
        <v>460</v>
      </c>
      <c r="H43" s="7" t="n">
        <v>563000</v>
      </c>
    </row>
    <row r="44" spans="1:19">
      <c r="A44" s="4" t="s">
        <v>471</v>
      </c>
    </row>
    <row r="45" spans="1:19">
      <c r="A45" s="3" t="s">
        <v>447</v>
      </c>
    </row>
    <row r="46" spans="1:19">
      <c r="A46" s="4" t="s">
        <v>472</v>
      </c>
      <c r="J46" s="6" t="n">
        <v>78800</v>
      </c>
      <c r="K46" s="6" t="n">
        <v>78800</v>
      </c>
      <c r="M46" s="6" t="n">
        <v>78800</v>
      </c>
      <c r="N46" s="6" t="n">
        <v>78801</v>
      </c>
      <c r="R46" s="6" t="n">
        <v>108138</v>
      </c>
    </row>
    <row r="47" spans="1:19">
      <c r="A47" s="4" t="s">
        <v>465</v>
      </c>
      <c r="R47" s="9" t="n">
        <v>44.55</v>
      </c>
    </row>
    <row r="48" spans="1:19">
      <c r="A48" s="4" t="s">
        <v>299</v>
      </c>
      <c r="K48" s="6" t="n">
        <v>236403</v>
      </c>
      <c r="N48" s="6" t="n">
        <v>236405</v>
      </c>
    </row>
    <row r="49" spans="1:19">
      <c r="A49" s="4" t="s">
        <v>473</v>
      </c>
      <c r="K49" s="7" t="n">
        <v>2969000</v>
      </c>
      <c r="N49" s="7" t="n">
        <v>2969000</v>
      </c>
    </row>
    <row r="50" spans="1:19">
      <c r="A50" s="4" t="s">
        <v>474</v>
      </c>
    </row>
    <row r="51" spans="1:19">
      <c r="A51" s="3" t="s">
        <v>447</v>
      </c>
    </row>
    <row r="52" spans="1:19">
      <c r="A52" s="4" t="s">
        <v>301</v>
      </c>
      <c r="G52" s="7" t="n">
        <v>191289</v>
      </c>
    </row>
    <row r="53" spans="1:19">
      <c r="A53" s="4" t="s">
        <v>475</v>
      </c>
      <c r="G53" s="6" t="n">
        <v>156000</v>
      </c>
    </row>
    <row r="54" spans="1:19">
      <c r="A54" s="4" t="s">
        <v>476</v>
      </c>
      <c r="H54" s="6" t="n">
        <v>325093</v>
      </c>
      <c r="L54" s="6" t="n">
        <v>325093</v>
      </c>
      <c r="N54" s="6" t="n">
        <v>325093</v>
      </c>
      <c r="O54" s="6" t="n">
        <v>122239</v>
      </c>
    </row>
    <row r="55" spans="1:19">
      <c r="A55" s="4" t="s">
        <v>477</v>
      </c>
      <c r="G55" s="4" t="s">
        <v>4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479</v>
      </c>
      <c r="B1" s="2" t="s">
        <v>294</v>
      </c>
      <c r="C1" s="2" t="s">
        <v>1</v>
      </c>
      <c r="D1" s="2" t="s">
        <v>56</v>
      </c>
    </row>
    <row r="2" spans="1:4">
      <c r="B2" s="2" t="s">
        <v>480</v>
      </c>
      <c r="C2" s="2" t="s">
        <v>2</v>
      </c>
      <c r="D2" s="2" t="s">
        <v>16</v>
      </c>
    </row>
    <row r="3" spans="1:4">
      <c r="A3" s="3" t="s">
        <v>481</v>
      </c>
    </row>
    <row r="4" spans="1:4">
      <c r="A4" s="4" t="s">
        <v>482</v>
      </c>
      <c r="B4" s="6" t="n">
        <v>71040</v>
      </c>
      <c r="C4" s="6" t="n">
        <v>124645</v>
      </c>
      <c r="D4" s="6" t="n">
        <v>71040</v>
      </c>
    </row>
    <row r="5" spans="1:4">
      <c r="A5" s="4" t="s">
        <v>483</v>
      </c>
      <c r="C5" s="9" t="n">
        <v>5.81</v>
      </c>
      <c r="D5" s="9" t="n">
        <v>29.71</v>
      </c>
    </row>
    <row r="6" spans="1:4">
      <c r="A6" s="4" t="s">
        <v>484</v>
      </c>
      <c r="B6" s="9" t="n">
        <v>5.79</v>
      </c>
      <c r="C6" s="9" t="n">
        <v>1.7</v>
      </c>
      <c r="D6" s="9" t="n">
        <v>0.45</v>
      </c>
    </row>
    <row r="7" spans="1:4">
      <c r="A7" s="12" t="n">
        <v>2015</v>
      </c>
    </row>
    <row r="8" spans="1:4">
      <c r="A8" s="3" t="s">
        <v>481</v>
      </c>
    </row>
    <row r="9" spans="1:4">
      <c r="A9" s="4" t="s">
        <v>482</v>
      </c>
      <c r="C9" s="6" t="n">
        <v>71040</v>
      </c>
      <c r="D9" s="6" t="n">
        <v>71040</v>
      </c>
    </row>
    <row r="10" spans="1:4">
      <c r="A10" s="4" t="s">
        <v>483</v>
      </c>
      <c r="C10" s="9" t="n">
        <v>29.71</v>
      </c>
      <c r="D10" s="9" t="n">
        <v>29.71</v>
      </c>
    </row>
    <row r="11" spans="1:4">
      <c r="A11" s="4" t="s">
        <v>484</v>
      </c>
      <c r="C11" s="9" t="n">
        <v>5.79</v>
      </c>
      <c r="D11" s="9" t="n">
        <v>5.79</v>
      </c>
    </row>
    <row r="12" spans="1:4">
      <c r="A12" s="13" t="n">
        <v>2016</v>
      </c>
    </row>
    <row r="13" spans="1:4">
      <c r="A13" s="3" t="s">
        <v>481</v>
      </c>
    </row>
    <row r="14" spans="1:4">
      <c r="A14" s="4" t="s">
        <v>482</v>
      </c>
      <c r="C14" s="6" t="n">
        <v>86502</v>
      </c>
    </row>
    <row r="15" spans="1:4">
      <c r="A15" s="4" t="s">
        <v>483</v>
      </c>
      <c r="C15" s="9" t="n">
        <v>4.5</v>
      </c>
    </row>
    <row r="16" spans="1:4">
      <c r="A16" s="4" t="s">
        <v>484</v>
      </c>
      <c r="C16" s="9" t="n">
        <v>4.5</v>
      </c>
    </row>
    <row r="17" spans="1:4">
      <c r="A17" s="4" t="s">
        <v>485</v>
      </c>
    </row>
    <row r="18" spans="1:4">
      <c r="A18" s="3" t="s">
        <v>481</v>
      </c>
    </row>
    <row r="19" spans="1:4">
      <c r="A19" s="4" t="s">
        <v>482</v>
      </c>
      <c r="C19" s="6" t="n">
        <v>6004</v>
      </c>
    </row>
    <row r="20" spans="1:4">
      <c r="A20" s="4" t="s">
        <v>483</v>
      </c>
      <c r="C20" s="7" t="n">
        <v>5</v>
      </c>
    </row>
    <row r="21" spans="1:4">
      <c r="A21" s="4" t="s">
        <v>484</v>
      </c>
      <c r="C21" s="7" t="n">
        <v>3</v>
      </c>
    </row>
    <row r="22" spans="1:4">
      <c r="A22" s="4" t="s">
        <v>486</v>
      </c>
    </row>
    <row r="23" spans="1:4">
      <c r="A23" s="3" t="s">
        <v>481</v>
      </c>
    </row>
    <row r="24" spans="1:4">
      <c r="A24" s="4" t="s">
        <v>482</v>
      </c>
      <c r="C24" s="6" t="n">
        <v>7230</v>
      </c>
    </row>
    <row r="25" spans="1:4">
      <c r="A25" s="4" t="s">
        <v>483</v>
      </c>
      <c r="C25" s="7" t="n">
        <v>7</v>
      </c>
    </row>
    <row r="26" spans="1:4">
      <c r="A26" s="4" t="s">
        <v>484</v>
      </c>
      <c r="C26" s="7" t="n">
        <v>3</v>
      </c>
    </row>
    <row r="27" spans="1:4">
      <c r="A27" s="4" t="s">
        <v>487</v>
      </c>
    </row>
    <row r="28" spans="1:4">
      <c r="A28" s="3" t="s">
        <v>481</v>
      </c>
    </row>
    <row r="29" spans="1:4">
      <c r="A29" s="4" t="s">
        <v>482</v>
      </c>
      <c r="C29" s="6" t="n">
        <v>9986</v>
      </c>
    </row>
    <row r="30" spans="1:4">
      <c r="A30" s="4" t="s">
        <v>483</v>
      </c>
      <c r="C30" s="7" t="n">
        <v>9</v>
      </c>
    </row>
    <row r="31" spans="1:4">
      <c r="A31" s="4" t="s">
        <v>484</v>
      </c>
      <c r="C31" s="7" t="n">
        <v>3</v>
      </c>
    </row>
    <row r="32" spans="1:4">
      <c r="A32" s="4" t="s">
        <v>488</v>
      </c>
    </row>
    <row r="33" spans="1:4">
      <c r="A33" s="3" t="s">
        <v>481</v>
      </c>
    </row>
    <row r="34" spans="1:4">
      <c r="A34" s="4" t="s">
        <v>482</v>
      </c>
      <c r="C34" s="6" t="n">
        <v>14923</v>
      </c>
    </row>
    <row r="35" spans="1:4">
      <c r="A35" s="4" t="s">
        <v>483</v>
      </c>
      <c r="C35" s="7" t="n">
        <v>11</v>
      </c>
    </row>
    <row r="36" spans="1:4">
      <c r="A36" s="4" t="s">
        <v>484</v>
      </c>
      <c r="C36" s="7"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7"/>
  </cols>
  <sheetData>
    <row r="1" spans="1:4">
      <c r="A1" s="1" t="s">
        <v>489</v>
      </c>
      <c r="B1" s="2" t="s">
        <v>294</v>
      </c>
      <c r="C1" s="2" t="s">
        <v>1</v>
      </c>
      <c r="D1" s="2" t="s">
        <v>56</v>
      </c>
    </row>
    <row r="2" spans="1:4">
      <c r="B2" s="2" t="s">
        <v>480</v>
      </c>
      <c r="C2" s="2" t="s">
        <v>2</v>
      </c>
      <c r="D2" s="2" t="s">
        <v>16</v>
      </c>
    </row>
    <row r="3" spans="1:4">
      <c r="A3" s="3" t="s">
        <v>481</v>
      </c>
    </row>
    <row r="4" spans="1:4">
      <c r="A4" s="4" t="s">
        <v>490</v>
      </c>
      <c r="B4" s="9" t="n">
        <v>5.79</v>
      </c>
      <c r="C4" s="9" t="n">
        <v>1.7</v>
      </c>
      <c r="D4" s="9" t="n">
        <v>0.45</v>
      </c>
    </row>
    <row r="5" spans="1:4">
      <c r="A5" s="4" t="s">
        <v>430</v>
      </c>
      <c r="D5" s="4" t="s">
        <v>491</v>
      </c>
    </row>
    <row r="6" spans="1:4">
      <c r="A6" s="4" t="s">
        <v>432</v>
      </c>
      <c r="C6" s="4" t="s">
        <v>433</v>
      </c>
      <c r="D6" s="4" t="s">
        <v>433</v>
      </c>
    </row>
    <row r="7" spans="1:4">
      <c r="A7" s="4" t="s">
        <v>434</v>
      </c>
      <c r="C7" s="4" t="s">
        <v>435</v>
      </c>
      <c r="D7" s="4" t="s">
        <v>435</v>
      </c>
    </row>
    <row r="8" spans="1:4">
      <c r="A8" s="4" t="s">
        <v>492</v>
      </c>
    </row>
    <row r="9" spans="1:4">
      <c r="A9" s="3" t="s">
        <v>481</v>
      </c>
    </row>
    <row r="10" spans="1:4">
      <c r="A10" s="4" t="s">
        <v>429</v>
      </c>
      <c r="C10" s="4" t="s">
        <v>493</v>
      </c>
      <c r="D10" s="4" t="s">
        <v>494</v>
      </c>
    </row>
    <row r="11" spans="1:4">
      <c r="A11" s="4" t="s">
        <v>430</v>
      </c>
      <c r="C11" s="4" t="s">
        <v>495</v>
      </c>
    </row>
    <row r="12" spans="1:4">
      <c r="A12" s="4" t="s">
        <v>496</v>
      </c>
    </row>
    <row r="13" spans="1:4">
      <c r="A13" s="3" t="s">
        <v>481</v>
      </c>
    </row>
    <row r="14" spans="1:4">
      <c r="A14" s="4" t="s">
        <v>429</v>
      </c>
      <c r="C14" s="4" t="s">
        <v>497</v>
      </c>
      <c r="D14" s="4" t="s">
        <v>497</v>
      </c>
    </row>
    <row r="15" spans="1:4">
      <c r="A15" s="4" t="s">
        <v>430</v>
      </c>
      <c r="C15" s="4" t="s">
        <v>4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7"/>
  </cols>
  <sheetData>
    <row r="1" spans="1:4">
      <c r="A1" s="1" t="s">
        <v>499</v>
      </c>
      <c r="B1" s="2" t="s">
        <v>294</v>
      </c>
      <c r="C1" s="2" t="s">
        <v>1</v>
      </c>
      <c r="D1" s="2" t="s">
        <v>56</v>
      </c>
    </row>
    <row r="2" spans="1:4">
      <c r="B2" s="2" t="s">
        <v>480</v>
      </c>
      <c r="C2" s="2" t="s">
        <v>2</v>
      </c>
      <c r="D2" s="2" t="s">
        <v>16</v>
      </c>
    </row>
    <row r="3" spans="1:4">
      <c r="A3" s="3" t="s">
        <v>481</v>
      </c>
    </row>
    <row r="4" spans="1:4">
      <c r="A4" s="4" t="s">
        <v>500</v>
      </c>
      <c r="C4" s="6" t="n">
        <v>71040</v>
      </c>
      <c r="D4" s="6" t="n">
        <v>0</v>
      </c>
    </row>
    <row r="5" spans="1:4">
      <c r="A5" s="4" t="s">
        <v>501</v>
      </c>
      <c r="B5" s="6" t="n">
        <v>71040</v>
      </c>
      <c r="C5" s="6" t="n">
        <v>124645</v>
      </c>
      <c r="D5" s="6" t="n">
        <v>71040</v>
      </c>
    </row>
    <row r="6" spans="1:4">
      <c r="A6" s="4" t="s">
        <v>502</v>
      </c>
      <c r="C6" s="6" t="n">
        <v>-60940</v>
      </c>
      <c r="D6" s="6" t="n">
        <v>0</v>
      </c>
    </row>
    <row r="7" spans="1:4">
      <c r="A7" s="4" t="s">
        <v>503</v>
      </c>
      <c r="C7" s="6" t="n">
        <v>134745</v>
      </c>
      <c r="D7" s="6" t="n">
        <v>71040</v>
      </c>
    </row>
    <row r="8" spans="1:4">
      <c r="A8" s="4" t="s">
        <v>504</v>
      </c>
      <c r="C8" s="9" t="n">
        <v>29.71</v>
      </c>
      <c r="D8" s="7" t="n">
        <v>0</v>
      </c>
    </row>
    <row r="9" spans="1:4">
      <c r="A9" s="4" t="s">
        <v>505</v>
      </c>
      <c r="C9" s="11" t="n">
        <v>5.81</v>
      </c>
      <c r="D9" s="11" t="n">
        <v>29.71</v>
      </c>
    </row>
    <row r="10" spans="1:4">
      <c r="A10" s="4" t="s">
        <v>506</v>
      </c>
      <c r="C10" s="6" t="n">
        <v>0</v>
      </c>
      <c r="D10" s="6" t="n">
        <v>0</v>
      </c>
    </row>
    <row r="11" spans="1:4">
      <c r="A11" s="4" t="s">
        <v>507</v>
      </c>
      <c r="C11" s="9" t="n">
        <v>7.6</v>
      </c>
      <c r="D11" s="9" t="n">
        <v>29.71</v>
      </c>
    </row>
    <row r="12" spans="1:4">
      <c r="A12" s="4" t="s">
        <v>508</v>
      </c>
      <c r="C12" s="4" t="s">
        <v>509</v>
      </c>
      <c r="D12" s="4" t="s">
        <v>510</v>
      </c>
    </row>
    <row r="13" spans="1:4">
      <c r="A13" s="4" t="s">
        <v>511</v>
      </c>
      <c r="C13" s="7" t="n">
        <v>0</v>
      </c>
      <c r="D13" s="7" t="n">
        <v>0</v>
      </c>
    </row>
    <row r="14" spans="1:4">
      <c r="A14" s="4" t="s">
        <v>512</v>
      </c>
      <c r="C14" s="4" t="s">
        <v>513</v>
      </c>
      <c r="D14" s="4" t="s">
        <v>5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5"/>
    <col customWidth="1" max="8" min="8" width="15"/>
    <col customWidth="1" max="9" min="9" width="16"/>
    <col customWidth="1" max="10" min="10" width="14"/>
    <col customWidth="1" max="11" min="11" width="14"/>
  </cols>
  <sheetData>
    <row r="1" spans="1:11">
      <c r="A1" s="1" t="s">
        <v>514</v>
      </c>
      <c r="B1" s="2" t="s">
        <v>294</v>
      </c>
      <c r="E1" s="2" t="s">
        <v>295</v>
      </c>
      <c r="G1" s="2" t="s">
        <v>515</v>
      </c>
      <c r="H1" s="2" t="s">
        <v>1</v>
      </c>
      <c r="I1" s="2" t="s">
        <v>56</v>
      </c>
    </row>
    <row r="2" spans="1:11">
      <c r="B2" s="2" t="s">
        <v>443</v>
      </c>
      <c r="C2" s="2" t="s">
        <v>444</v>
      </c>
      <c r="D2" s="2" t="s">
        <v>480</v>
      </c>
      <c r="E2" s="2" t="s">
        <v>2</v>
      </c>
      <c r="F2" s="2" t="s">
        <v>438</v>
      </c>
      <c r="G2" s="2" t="s">
        <v>438</v>
      </c>
      <c r="H2" s="2" t="s">
        <v>2</v>
      </c>
      <c r="I2" s="2" t="s">
        <v>16</v>
      </c>
      <c r="J2" s="2" t="s">
        <v>17</v>
      </c>
      <c r="K2" s="2" t="s">
        <v>446</v>
      </c>
    </row>
    <row r="3" spans="1:11">
      <c r="A3" s="3" t="s">
        <v>481</v>
      </c>
    </row>
    <row r="4" spans="1:11">
      <c r="A4" s="4" t="s">
        <v>459</v>
      </c>
      <c r="C4" s="6" t="n">
        <v>370350</v>
      </c>
      <c r="K4" s="6" t="n">
        <v>101005</v>
      </c>
    </row>
    <row r="5" spans="1:11">
      <c r="A5" s="4" t="s">
        <v>516</v>
      </c>
      <c r="C5" s="6" t="n">
        <v>269345</v>
      </c>
    </row>
    <row r="6" spans="1:11">
      <c r="A6" s="4" t="s">
        <v>517</v>
      </c>
      <c r="E6" s="6" t="n">
        <v>134745</v>
      </c>
      <c r="H6" s="6" t="n">
        <v>134745</v>
      </c>
      <c r="I6" s="6" t="n">
        <v>71040</v>
      </c>
      <c r="J6" s="6" t="n">
        <v>0</v>
      </c>
    </row>
    <row r="7" spans="1:11">
      <c r="A7" s="4" t="s">
        <v>518</v>
      </c>
      <c r="H7" s="6" t="n">
        <v>60940</v>
      </c>
      <c r="I7" s="6" t="n">
        <v>0</v>
      </c>
    </row>
    <row r="8" spans="1:11">
      <c r="A8" s="4" t="s">
        <v>519</v>
      </c>
      <c r="H8" s="7" t="n">
        <v>0</v>
      </c>
    </row>
    <row r="9" spans="1:11">
      <c r="A9" s="4" t="s">
        <v>520</v>
      </c>
      <c r="E9" s="7" t="n">
        <v>197000</v>
      </c>
      <c r="H9" s="7" t="n">
        <v>197000</v>
      </c>
      <c r="I9" s="7" t="n">
        <v>15000</v>
      </c>
    </row>
    <row r="10" spans="1:11">
      <c r="A10" s="4" t="s">
        <v>521</v>
      </c>
      <c r="H10" s="4" t="s">
        <v>522</v>
      </c>
      <c r="I10" s="4" t="s">
        <v>523</v>
      </c>
    </row>
    <row r="11" spans="1:11">
      <c r="A11" s="4" t="s">
        <v>524</v>
      </c>
      <c r="D11" s="9" t="n">
        <v>5.79</v>
      </c>
      <c r="H11" s="9" t="n">
        <v>1.7</v>
      </c>
      <c r="I11" s="9" t="n">
        <v>0.45</v>
      </c>
    </row>
    <row r="12" spans="1:11">
      <c r="A12" s="4" t="s">
        <v>525</v>
      </c>
      <c r="D12" s="6" t="n">
        <v>71040</v>
      </c>
      <c r="H12" s="6" t="n">
        <v>124645</v>
      </c>
      <c r="I12" s="6" t="n">
        <v>71040</v>
      </c>
    </row>
    <row r="13" spans="1:11">
      <c r="A13" s="4" t="s">
        <v>454</v>
      </c>
      <c r="E13" s="6" t="n">
        <v>80000</v>
      </c>
      <c r="H13" s="7" t="n">
        <v>65000</v>
      </c>
      <c r="I13" s="7" t="n">
        <v>21000</v>
      </c>
    </row>
    <row r="14" spans="1:11">
      <c r="A14" s="4" t="s">
        <v>526</v>
      </c>
      <c r="H14" s="9" t="n">
        <v>5.81</v>
      </c>
      <c r="I14" s="9" t="n">
        <v>29.71</v>
      </c>
    </row>
    <row r="15" spans="1:11">
      <c r="A15" s="4" t="s">
        <v>527</v>
      </c>
    </row>
    <row r="16" spans="1:11">
      <c r="A16" s="3" t="s">
        <v>481</v>
      </c>
    </row>
    <row r="17" spans="1:11">
      <c r="A17" s="4" t="s">
        <v>528</v>
      </c>
      <c r="I17" s="6" t="n">
        <v>299309</v>
      </c>
      <c r="J17" s="6" t="n">
        <v>101005</v>
      </c>
    </row>
    <row r="18" spans="1:11">
      <c r="A18" s="4" t="s">
        <v>529</v>
      </c>
    </row>
    <row r="19" spans="1:11">
      <c r="A19" s="3" t="s">
        <v>481</v>
      </c>
    </row>
    <row r="20" spans="1:11">
      <c r="A20" s="4" t="s">
        <v>454</v>
      </c>
      <c r="E20" s="6" t="n">
        <v>21000</v>
      </c>
    </row>
    <row r="21" spans="1:11">
      <c r="A21" s="4" t="s">
        <v>530</v>
      </c>
    </row>
    <row r="22" spans="1:11">
      <c r="A22" s="3" t="s">
        <v>481</v>
      </c>
    </row>
    <row r="23" spans="1:11">
      <c r="A23" s="4" t="s">
        <v>520</v>
      </c>
      <c r="E23" s="7" t="n">
        <v>164000</v>
      </c>
      <c r="H23" s="7" t="n">
        <v>164000</v>
      </c>
    </row>
    <row r="24" spans="1:11">
      <c r="A24" s="4" t="s">
        <v>521</v>
      </c>
      <c r="E24" s="4" t="s">
        <v>522</v>
      </c>
    </row>
    <row r="25" spans="1:11">
      <c r="A25" s="4" t="s">
        <v>531</v>
      </c>
      <c r="E25" s="7" t="n">
        <v>12000</v>
      </c>
    </row>
    <row r="26" spans="1:11">
      <c r="A26" s="4" t="s">
        <v>532</v>
      </c>
    </row>
    <row r="27" spans="1:11">
      <c r="A27" s="3" t="s">
        <v>481</v>
      </c>
    </row>
    <row r="28" spans="1:11">
      <c r="A28" s="4" t="s">
        <v>519</v>
      </c>
      <c r="H28" s="7" t="n">
        <v>25000</v>
      </c>
    </row>
    <row r="29" spans="1:11">
      <c r="A29" s="4" t="s">
        <v>525</v>
      </c>
      <c r="H29" s="6" t="n">
        <v>16834</v>
      </c>
      <c r="I29" s="6" t="n">
        <v>16834</v>
      </c>
    </row>
    <row r="30" spans="1:11">
      <c r="A30" s="4" t="s">
        <v>526</v>
      </c>
      <c r="H30" s="9" t="n">
        <v>4.5</v>
      </c>
    </row>
    <row r="31" spans="1:11">
      <c r="A31" s="4" t="s">
        <v>533</v>
      </c>
    </row>
    <row r="32" spans="1:11">
      <c r="A32" s="3" t="s">
        <v>481</v>
      </c>
    </row>
    <row r="33" spans="1:11">
      <c r="A33" s="4" t="s">
        <v>519</v>
      </c>
      <c r="H33" s="7" t="n">
        <v>25000</v>
      </c>
    </row>
    <row r="34" spans="1:11">
      <c r="A34" s="4" t="s">
        <v>525</v>
      </c>
      <c r="H34" s="6" t="n">
        <v>18000</v>
      </c>
    </row>
    <row r="35" spans="1:11">
      <c r="A35" s="4" t="s">
        <v>526</v>
      </c>
      <c r="H35" s="9" t="n">
        <v>4.5</v>
      </c>
    </row>
    <row r="36" spans="1:11">
      <c r="A36" s="4" t="s">
        <v>534</v>
      </c>
    </row>
    <row r="37" spans="1:11">
      <c r="A37" s="3" t="s">
        <v>481</v>
      </c>
    </row>
    <row r="38" spans="1:11">
      <c r="A38" s="4" t="s">
        <v>519</v>
      </c>
      <c r="H38" s="7" t="n">
        <v>25000</v>
      </c>
    </row>
    <row r="39" spans="1:11">
      <c r="A39" s="4" t="s">
        <v>525</v>
      </c>
      <c r="H39" s="6" t="n">
        <v>18000</v>
      </c>
    </row>
    <row r="40" spans="1:11">
      <c r="A40" s="4" t="s">
        <v>526</v>
      </c>
      <c r="H40" s="9" t="n">
        <v>4.5</v>
      </c>
    </row>
    <row r="41" spans="1:11">
      <c r="A41" s="4" t="s">
        <v>535</v>
      </c>
    </row>
    <row r="42" spans="1:11">
      <c r="A42" s="3" t="s">
        <v>481</v>
      </c>
    </row>
    <row r="43" spans="1:11">
      <c r="A43" s="4" t="s">
        <v>525</v>
      </c>
      <c r="F43" s="6" t="n">
        <v>33668</v>
      </c>
      <c r="H43" s="6" t="n">
        <v>33668</v>
      </c>
      <c r="I43" s="6" t="n">
        <v>33668</v>
      </c>
    </row>
    <row r="44" spans="1:11">
      <c r="A44" s="4" t="s">
        <v>526</v>
      </c>
      <c r="H44" s="9" t="n">
        <v>4.5</v>
      </c>
    </row>
    <row r="45" spans="1:11">
      <c r="A45" s="4" t="s">
        <v>461</v>
      </c>
    </row>
    <row r="46" spans="1:11">
      <c r="A46" s="3" t="s">
        <v>481</v>
      </c>
    </row>
    <row r="47" spans="1:11">
      <c r="A47" s="4" t="s">
        <v>459</v>
      </c>
      <c r="B47" s="6" t="n">
        <v>545000</v>
      </c>
    </row>
    <row r="48" spans="1:11">
      <c r="A48" s="4" t="s">
        <v>520</v>
      </c>
      <c r="E48" s="6" t="n">
        <v>194000</v>
      </c>
      <c r="H48" s="7" t="n">
        <v>194000</v>
      </c>
    </row>
    <row r="49" spans="1:11">
      <c r="A49" s="4" t="s">
        <v>521</v>
      </c>
      <c r="H49" s="4" t="s">
        <v>536</v>
      </c>
    </row>
    <row r="50" spans="1:11">
      <c r="A50" s="4" t="s">
        <v>537</v>
      </c>
    </row>
    <row r="51" spans="1:11">
      <c r="A51" s="3" t="s">
        <v>481</v>
      </c>
    </row>
    <row r="52" spans="1:11">
      <c r="A52" s="4" t="s">
        <v>520</v>
      </c>
      <c r="E52" s="7" t="n">
        <v>601000</v>
      </c>
      <c r="H52" s="7" t="n">
        <v>601000</v>
      </c>
    </row>
    <row r="53" spans="1:11">
      <c r="A53" s="4" t="s">
        <v>521</v>
      </c>
      <c r="H53" s="4" t="s">
        <v>522</v>
      </c>
    </row>
    <row r="54" spans="1:11">
      <c r="A54" s="4" t="s">
        <v>538</v>
      </c>
    </row>
    <row r="55" spans="1:11">
      <c r="A55" s="3" t="s">
        <v>481</v>
      </c>
    </row>
    <row r="56" spans="1:11">
      <c r="A56" s="4" t="s">
        <v>539</v>
      </c>
      <c r="H56" s="6" t="n">
        <v>10000</v>
      </c>
    </row>
    <row r="57" spans="1:11">
      <c r="A57" s="4" t="s">
        <v>540</v>
      </c>
    </row>
    <row r="58" spans="1:11">
      <c r="A58" s="3" t="s">
        <v>481</v>
      </c>
    </row>
    <row r="59" spans="1:11">
      <c r="A59" s="4" t="s">
        <v>539</v>
      </c>
      <c r="H59" s="6" t="n">
        <v>36332</v>
      </c>
    </row>
    <row r="60" spans="1:11">
      <c r="A60" s="4" t="s">
        <v>541</v>
      </c>
    </row>
    <row r="61" spans="1:11">
      <c r="A61" s="3" t="s">
        <v>481</v>
      </c>
    </row>
    <row r="62" spans="1:11">
      <c r="A62" s="4" t="s">
        <v>519</v>
      </c>
      <c r="G62" s="7" t="n">
        <v>13467</v>
      </c>
    </row>
    <row r="63" spans="1:11">
      <c r="A63" s="4" t="s">
        <v>542</v>
      </c>
    </row>
    <row r="64" spans="1:11">
      <c r="A64" s="3" t="s">
        <v>481</v>
      </c>
    </row>
    <row r="65" spans="1:11">
      <c r="A65" s="4" t="s">
        <v>520</v>
      </c>
      <c r="B65" s="7" t="n">
        <v>32000</v>
      </c>
    </row>
    <row r="66" spans="1:11">
      <c r="A66" s="4" t="s">
        <v>521</v>
      </c>
      <c r="B66" s="4" t="s">
        <v>543</v>
      </c>
    </row>
    <row r="67" spans="1:11">
      <c r="A67" s="4" t="s">
        <v>525</v>
      </c>
      <c r="B67" s="6" t="n">
        <v>38143</v>
      </c>
    </row>
    <row r="68" spans="1:11">
      <c r="A68" s="4" t="s">
        <v>531</v>
      </c>
      <c r="B68" s="7" t="n">
        <v>2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4</v>
      </c>
      <c r="B1" s="2" t="s">
        <v>16</v>
      </c>
      <c r="C1" s="2" t="s">
        <v>17</v>
      </c>
    </row>
    <row r="2" spans="1:3">
      <c r="A2" s="3" t="s">
        <v>545</v>
      </c>
    </row>
    <row r="3" spans="1:3">
      <c r="A3" s="4" t="s">
        <v>546</v>
      </c>
      <c r="B3" s="7" t="n">
        <v>510000</v>
      </c>
      <c r="C3" s="7" t="n">
        <v>502000</v>
      </c>
    </row>
    <row r="4" spans="1:3">
      <c r="A4" s="4" t="s">
        <v>547</v>
      </c>
    </row>
    <row r="5" spans="1:3">
      <c r="A5" s="3" t="s">
        <v>545</v>
      </c>
    </row>
    <row r="6" spans="1:3">
      <c r="A6" s="4" t="s">
        <v>546</v>
      </c>
      <c r="B6" s="6" t="n">
        <v>322000</v>
      </c>
      <c r="C6" s="6" t="n">
        <v>632000</v>
      </c>
    </row>
    <row r="7" spans="1:3">
      <c r="A7" s="4" t="s">
        <v>548</v>
      </c>
    </row>
    <row r="8" spans="1:3">
      <c r="A8" s="3" t="s">
        <v>545</v>
      </c>
    </row>
    <row r="9" spans="1:3">
      <c r="A9" s="4" t="s">
        <v>546</v>
      </c>
      <c r="B9" s="6" t="n">
        <v>88000</v>
      </c>
      <c r="C9" s="6" t="n">
        <v>88000</v>
      </c>
    </row>
    <row r="10" spans="1:3">
      <c r="A10" s="4" t="s">
        <v>549</v>
      </c>
    </row>
    <row r="11" spans="1:3">
      <c r="A11" s="3" t="s">
        <v>545</v>
      </c>
    </row>
    <row r="12" spans="1:3">
      <c r="A12" s="4" t="s">
        <v>546</v>
      </c>
      <c r="B12" s="7" t="n">
        <v>100000</v>
      </c>
      <c r="C12" s="7" t="n">
        <v>-21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550</v>
      </c>
      <c r="B1" s="2" t="s">
        <v>294</v>
      </c>
      <c r="C1" s="2" t="s">
        <v>515</v>
      </c>
      <c r="D1" s="2" t="s">
        <v>1</v>
      </c>
      <c r="E1" s="2" t="s">
        <v>56</v>
      </c>
    </row>
    <row r="2" spans="1:8">
      <c r="B2" s="2" t="s">
        <v>57</v>
      </c>
      <c r="C2" s="2" t="s">
        <v>438</v>
      </c>
      <c r="D2" s="2" t="s">
        <v>2</v>
      </c>
      <c r="E2" s="2" t="s">
        <v>16</v>
      </c>
      <c r="F2" s="2" t="s">
        <v>17</v>
      </c>
      <c r="G2" s="2" t="s">
        <v>296</v>
      </c>
      <c r="H2" s="2" t="s">
        <v>551</v>
      </c>
    </row>
    <row r="3" spans="1:8">
      <c r="A3" s="3" t="s">
        <v>545</v>
      </c>
    </row>
    <row r="4" spans="1:8">
      <c r="A4" s="4" t="s">
        <v>349</v>
      </c>
      <c r="E4" s="4" t="s">
        <v>350</v>
      </c>
      <c r="H4" s="4" t="s">
        <v>350</v>
      </c>
    </row>
    <row r="5" spans="1:8">
      <c r="A5" s="4" t="s">
        <v>300</v>
      </c>
      <c r="B5" s="9" t="n">
        <v>4.5</v>
      </c>
      <c r="G5" s="9" t="n">
        <v>4.5</v>
      </c>
    </row>
    <row r="6" spans="1:8">
      <c r="A6" s="4" t="s">
        <v>552</v>
      </c>
      <c r="D6" s="7" t="n">
        <v>0</v>
      </c>
      <c r="E6" s="7" t="n">
        <v>510000</v>
      </c>
      <c r="F6" s="7" t="n">
        <v>502000</v>
      </c>
    </row>
    <row r="7" spans="1:8">
      <c r="A7" s="4" t="s">
        <v>553</v>
      </c>
      <c r="F7" s="6" t="n">
        <v>54000</v>
      </c>
    </row>
    <row r="8" spans="1:8">
      <c r="A8" s="4" t="s">
        <v>469</v>
      </c>
    </row>
    <row r="9" spans="1:8">
      <c r="A9" s="3" t="s">
        <v>545</v>
      </c>
    </row>
    <row r="10" spans="1:8">
      <c r="A10" s="4" t="s">
        <v>554</v>
      </c>
      <c r="B10" s="7" t="n">
        <v>100000</v>
      </c>
    </row>
    <row r="11" spans="1:8">
      <c r="A11" s="4" t="s">
        <v>555</v>
      </c>
      <c r="B11" s="4" t="s">
        <v>556</v>
      </c>
    </row>
    <row r="12" spans="1:8">
      <c r="A12" s="4" t="s">
        <v>474</v>
      </c>
    </row>
    <row r="13" spans="1:8">
      <c r="A13" s="3" t="s">
        <v>545</v>
      </c>
    </row>
    <row r="14" spans="1:8">
      <c r="A14" s="4" t="s">
        <v>557</v>
      </c>
      <c r="E14" s="6" t="n">
        <v>250000</v>
      </c>
    </row>
    <row r="15" spans="1:8">
      <c r="A15" s="4" t="s">
        <v>558</v>
      </c>
      <c r="E15" s="7" t="n">
        <v>3500</v>
      </c>
    </row>
    <row r="16" spans="1:8">
      <c r="A16" s="4" t="s">
        <v>559</v>
      </c>
    </row>
    <row r="17" spans="1:8">
      <c r="A17" s="3" t="s">
        <v>545</v>
      </c>
    </row>
    <row r="18" spans="1:8">
      <c r="A18" s="4" t="s">
        <v>560</v>
      </c>
      <c r="E18" s="4" t="s">
        <v>561</v>
      </c>
    </row>
    <row r="19" spans="1:8">
      <c r="A19" s="4" t="s">
        <v>562</v>
      </c>
    </row>
    <row r="20" spans="1:8">
      <c r="A20" s="3" t="s">
        <v>545</v>
      </c>
    </row>
    <row r="21" spans="1:8">
      <c r="A21" s="4" t="s">
        <v>560</v>
      </c>
      <c r="E21" s="4" t="s">
        <v>563</v>
      </c>
    </row>
    <row r="22" spans="1:8">
      <c r="A22" s="4" t="s">
        <v>547</v>
      </c>
    </row>
    <row r="23" spans="1:8">
      <c r="A23" s="3" t="s">
        <v>545</v>
      </c>
    </row>
    <row r="24" spans="1:8">
      <c r="A24" s="4" t="s">
        <v>554</v>
      </c>
      <c r="D24" s="7" t="n">
        <v>24000</v>
      </c>
      <c r="F24" s="6" t="n">
        <v>151000</v>
      </c>
    </row>
    <row r="25" spans="1:8">
      <c r="A25" s="4" t="s">
        <v>552</v>
      </c>
      <c r="C25" s="7" t="n">
        <v>346100</v>
      </c>
    </row>
    <row r="26" spans="1:8">
      <c r="A26" s="4" t="s">
        <v>564</v>
      </c>
      <c r="C26" s="6" t="n">
        <v>76911</v>
      </c>
    </row>
    <row r="27" spans="1:8">
      <c r="A27" s="4" t="s">
        <v>565</v>
      </c>
      <c r="E27" s="7" t="n">
        <v>151000</v>
      </c>
    </row>
    <row r="28" spans="1:8">
      <c r="A28" s="4" t="s">
        <v>566</v>
      </c>
    </row>
    <row r="29" spans="1:8">
      <c r="A29" s="3" t="s">
        <v>545</v>
      </c>
    </row>
    <row r="30" spans="1:8">
      <c r="A30" s="4" t="s">
        <v>567</v>
      </c>
      <c r="E30" s="6" t="n">
        <v>0</v>
      </c>
      <c r="F30" s="7" t="n">
        <v>172000</v>
      </c>
    </row>
    <row r="31" spans="1:8">
      <c r="A31" s="4" t="s">
        <v>541</v>
      </c>
    </row>
    <row r="32" spans="1:8">
      <c r="A32" s="3" t="s">
        <v>545</v>
      </c>
    </row>
    <row r="33" spans="1:8">
      <c r="A33" s="4" t="s">
        <v>554</v>
      </c>
      <c r="B33" s="7" t="n">
        <v>100000</v>
      </c>
    </row>
    <row r="34" spans="1:8">
      <c r="A34" s="4" t="s">
        <v>349</v>
      </c>
      <c r="B34" s="4" t="s">
        <v>556</v>
      </c>
    </row>
    <row r="35" spans="1:8">
      <c r="A35" s="4" t="s">
        <v>568</v>
      </c>
      <c r="B35" s="6" t="n">
        <v>33333</v>
      </c>
    </row>
    <row r="36" spans="1:8">
      <c r="A36" s="4" t="s">
        <v>552</v>
      </c>
      <c r="B36" s="7" t="n">
        <v>50000</v>
      </c>
    </row>
    <row r="37" spans="1:8">
      <c r="A37" s="4" t="s">
        <v>564</v>
      </c>
      <c r="B37" s="6" t="n">
        <v>33333</v>
      </c>
    </row>
    <row r="38" spans="1:8">
      <c r="A38" s="4" t="s">
        <v>569</v>
      </c>
    </row>
    <row r="39" spans="1:8">
      <c r="A39" s="3" t="s">
        <v>545</v>
      </c>
    </row>
    <row r="40" spans="1:8">
      <c r="A40" s="4" t="s">
        <v>567</v>
      </c>
      <c r="E40" s="6" t="n">
        <v>5000</v>
      </c>
    </row>
    <row r="41" spans="1:8">
      <c r="A41" s="4" t="s">
        <v>570</v>
      </c>
      <c r="E41" s="7" t="n">
        <v>57790</v>
      </c>
    </row>
  </sheetData>
  <mergeCells count="2">
    <mergeCell ref="A1:A2"/>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55</v>
      </c>
      <c r="B1" s="2" t="s">
        <v>1</v>
      </c>
      <c r="D1" s="2" t="s">
        <v>56</v>
      </c>
    </row>
    <row r="2" spans="1:5">
      <c r="B2" s="2" t="s">
        <v>2</v>
      </c>
      <c r="C2" s="2" t="s">
        <v>57</v>
      </c>
      <c r="D2" s="2" t="s">
        <v>16</v>
      </c>
      <c r="E2" s="2" t="s">
        <v>17</v>
      </c>
    </row>
    <row r="3" spans="1:5">
      <c r="A3" s="4" t="s">
        <v>58</v>
      </c>
      <c r="B3" s="7" t="n">
        <v>2999000</v>
      </c>
      <c r="C3" s="7" t="n">
        <v>6827000</v>
      </c>
      <c r="D3" s="7" t="n">
        <v>8266000</v>
      </c>
      <c r="E3" s="7" t="n">
        <v>11343000</v>
      </c>
    </row>
    <row r="4" spans="1:5">
      <c r="A4" s="4" t="s">
        <v>59</v>
      </c>
      <c r="B4" s="6" t="n">
        <v>2430000</v>
      </c>
      <c r="C4" s="6" t="n">
        <v>6034000</v>
      </c>
      <c r="D4" s="6" t="n">
        <v>7840000</v>
      </c>
      <c r="E4" s="6" t="n">
        <v>11109000</v>
      </c>
    </row>
    <row r="5" spans="1:5">
      <c r="A5" s="4" t="s">
        <v>60</v>
      </c>
      <c r="B5" s="6" t="n">
        <v>569000</v>
      </c>
      <c r="C5" s="6" t="n">
        <v>793000</v>
      </c>
      <c r="D5" s="6" t="n">
        <v>426000</v>
      </c>
      <c r="E5" s="6" t="n">
        <v>234000</v>
      </c>
    </row>
    <row r="6" spans="1:5">
      <c r="A6" s="3" t="s">
        <v>61</v>
      </c>
    </row>
    <row r="7" spans="1:5">
      <c r="A7" s="4" t="s">
        <v>62</v>
      </c>
      <c r="B7" s="6" t="n">
        <v>168000</v>
      </c>
      <c r="C7" s="6" t="n">
        <v>288000</v>
      </c>
      <c r="D7" s="6" t="n">
        <v>333000</v>
      </c>
      <c r="E7" s="6" t="n">
        <v>542000</v>
      </c>
    </row>
    <row r="8" spans="1:5">
      <c r="A8" s="4" t="s">
        <v>63</v>
      </c>
      <c r="B8" s="6" t="n">
        <v>1777000</v>
      </c>
      <c r="C8" s="6" t="n">
        <v>1563000</v>
      </c>
      <c r="D8" s="6" t="n">
        <v>2928000</v>
      </c>
      <c r="E8" s="6" t="n">
        <v>3722000</v>
      </c>
    </row>
    <row r="9" spans="1:5">
      <c r="A9" s="4" t="s">
        <v>64</v>
      </c>
      <c r="B9" s="6" t="n">
        <v>3322000</v>
      </c>
      <c r="C9" s="6" t="n">
        <v>3083000</v>
      </c>
      <c r="D9" s="6" t="n">
        <v>3625000</v>
      </c>
      <c r="E9" s="6" t="n">
        <v>2646000</v>
      </c>
    </row>
    <row r="10" spans="1:5">
      <c r="A10" s="4" t="s">
        <v>65</v>
      </c>
      <c r="B10" s="6" t="n">
        <v>5267000</v>
      </c>
      <c r="C10" s="6" t="n">
        <v>4934000</v>
      </c>
      <c r="D10" s="6" t="n">
        <v>6886000</v>
      </c>
      <c r="E10" s="6" t="n">
        <v>6910000</v>
      </c>
    </row>
    <row r="11" spans="1:5">
      <c r="A11" s="4" t="s">
        <v>66</v>
      </c>
      <c r="B11" s="6" t="n">
        <v>-4698000</v>
      </c>
      <c r="C11" s="6" t="n">
        <v>-4141000</v>
      </c>
      <c r="D11" s="6" t="n">
        <v>-6460000</v>
      </c>
      <c r="E11" s="6" t="n">
        <v>-6676000</v>
      </c>
    </row>
    <row r="12" spans="1:5">
      <c r="A12" s="3" t="s">
        <v>67</v>
      </c>
    </row>
    <row r="13" spans="1:5">
      <c r="A13" s="4" t="s">
        <v>68</v>
      </c>
      <c r="B13" s="6" t="n">
        <v>812000</v>
      </c>
      <c r="C13" s="6" t="n">
        <v>705000</v>
      </c>
      <c r="D13" s="6" t="n">
        <v>1381000</v>
      </c>
      <c r="E13" s="6" t="n">
        <v>1661000</v>
      </c>
    </row>
    <row r="14" spans="1:5">
      <c r="A14" s="4" t="s">
        <v>69</v>
      </c>
      <c r="B14" s="6" t="n">
        <v>-557000</v>
      </c>
      <c r="C14" s="6" t="n">
        <v>0</v>
      </c>
    </row>
    <row r="15" spans="1:5">
      <c r="A15" s="4" t="s">
        <v>70</v>
      </c>
      <c r="B15" s="6" t="n">
        <v>0</v>
      </c>
      <c r="C15" s="6" t="n">
        <v>898000</v>
      </c>
      <c r="D15" s="6" t="n">
        <v>898000</v>
      </c>
      <c r="E15" s="6" t="n">
        <v>2707000</v>
      </c>
    </row>
    <row r="16" spans="1:5">
      <c r="A16" s="4" t="s">
        <v>71</v>
      </c>
      <c r="B16" s="6" t="n">
        <v>255000</v>
      </c>
      <c r="C16" s="6" t="n">
        <v>1603000</v>
      </c>
      <c r="D16" s="6" t="n">
        <v>2279000</v>
      </c>
      <c r="E16" s="6" t="n">
        <v>4368000</v>
      </c>
    </row>
    <row r="17" spans="1:5">
      <c r="A17" s="4" t="s">
        <v>72</v>
      </c>
      <c r="B17" s="6" t="n">
        <v>-4953000</v>
      </c>
      <c r="C17" s="6" t="n">
        <v>-5744000</v>
      </c>
      <c r="D17" s="6" t="n">
        <v>-8739000</v>
      </c>
      <c r="E17" s="6" t="n">
        <v>-11044000</v>
      </c>
    </row>
    <row r="18" spans="1:5">
      <c r="A18" s="4" t="s">
        <v>73</v>
      </c>
      <c r="B18" s="6" t="n">
        <v>2000</v>
      </c>
      <c r="C18" s="6" t="n">
        <v>1000</v>
      </c>
      <c r="D18" s="6" t="n">
        <v>2000</v>
      </c>
      <c r="E18" s="6" t="n">
        <v>13000</v>
      </c>
    </row>
    <row r="19" spans="1:5">
      <c r="A19" s="4" t="s">
        <v>74</v>
      </c>
      <c r="B19" s="7" t="n">
        <v>-4955000</v>
      </c>
      <c r="C19" s="7" t="n">
        <v>-5745000</v>
      </c>
      <c r="D19" s="7" t="n">
        <v>-8741000</v>
      </c>
      <c r="E19" s="7" t="n">
        <v>-11057000</v>
      </c>
    </row>
    <row r="20" spans="1:5">
      <c r="A20" s="3" t="s">
        <v>75</v>
      </c>
    </row>
    <row r="21" spans="1:5">
      <c r="A21" s="4" t="s">
        <v>76</v>
      </c>
      <c r="B21" s="9" t="n">
        <v>-1.05</v>
      </c>
      <c r="C21" s="9" t="n">
        <v>-1.82</v>
      </c>
      <c r="D21" s="9" t="n">
        <v>-2.65</v>
      </c>
      <c r="E21" s="9" t="n">
        <v>-3.95</v>
      </c>
    </row>
    <row r="22" spans="1:5">
      <c r="A22" s="3" t="s">
        <v>77</v>
      </c>
    </row>
    <row r="23" spans="1:5">
      <c r="A23" s="4" t="s">
        <v>78</v>
      </c>
      <c r="B23" s="6" t="n">
        <v>4721</v>
      </c>
      <c r="C23" s="6" t="n">
        <v>3156</v>
      </c>
      <c r="D23" s="6" t="n">
        <v>3294066</v>
      </c>
      <c r="E23" s="6" t="n">
        <v>2800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71</v>
      </c>
      <c r="B1" s="2" t="s">
        <v>16</v>
      </c>
      <c r="C1" s="2" t="s">
        <v>17</v>
      </c>
    </row>
    <row r="2" spans="1:3">
      <c r="A2" s="3" t="s">
        <v>572</v>
      </c>
    </row>
    <row r="3" spans="1:3">
      <c r="A3" s="4" t="s">
        <v>573</v>
      </c>
      <c r="B3" s="7" t="n">
        <v>8174000</v>
      </c>
      <c r="C3" s="7" t="n">
        <v>4678000</v>
      </c>
    </row>
    <row r="4" spans="1:3">
      <c r="A4" s="4" t="s">
        <v>574</v>
      </c>
      <c r="B4" s="6" t="n">
        <v>42000</v>
      </c>
      <c r="C4" s="6" t="n">
        <v>77000</v>
      </c>
    </row>
    <row r="5" spans="1:3">
      <c r="A5" s="4" t="s">
        <v>575</v>
      </c>
      <c r="B5" s="6" t="n">
        <v>1253000</v>
      </c>
      <c r="C5" s="6" t="n">
        <v>1224000</v>
      </c>
    </row>
    <row r="6" spans="1:3">
      <c r="A6" s="4" t="s">
        <v>576</v>
      </c>
      <c r="B6" s="6" t="n">
        <v>9469000</v>
      </c>
      <c r="C6" s="6" t="n">
        <v>5979000</v>
      </c>
    </row>
    <row r="7" spans="1:3">
      <c r="A7" s="4" t="s">
        <v>577</v>
      </c>
      <c r="B7" s="6" t="n">
        <v>-9469000</v>
      </c>
      <c r="C7" s="6" t="n">
        <v>-5979000</v>
      </c>
    </row>
    <row r="8" spans="1:3">
      <c r="A8" s="4" t="s">
        <v>578</v>
      </c>
      <c r="B8" s="7" t="n">
        <v>0</v>
      </c>
      <c r="C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579</v>
      </c>
      <c r="B1" s="2" t="s">
        <v>1</v>
      </c>
      <c r="C1" s="2" t="s">
        <v>56</v>
      </c>
    </row>
    <row r="2" spans="1:4">
      <c r="B2" s="2" t="s">
        <v>2</v>
      </c>
      <c r="C2" s="2" t="s">
        <v>16</v>
      </c>
      <c r="D2" s="2" t="s">
        <v>17</v>
      </c>
    </row>
    <row r="3" spans="1:4">
      <c r="A3" s="4" t="s">
        <v>580</v>
      </c>
      <c r="C3" s="4" t="s">
        <v>581</v>
      </c>
      <c r="D3" s="4" t="s">
        <v>581</v>
      </c>
    </row>
    <row r="4" spans="1:4">
      <c r="A4" s="4" t="s">
        <v>582</v>
      </c>
      <c r="C4" s="4" t="s">
        <v>583</v>
      </c>
      <c r="D4" s="4" t="s">
        <v>583</v>
      </c>
    </row>
    <row r="5" spans="1:4">
      <c r="A5" s="4" t="s">
        <v>584</v>
      </c>
      <c r="C5" s="4" t="s">
        <v>585</v>
      </c>
      <c r="D5" s="4" t="s">
        <v>586</v>
      </c>
    </row>
    <row r="6" spans="1:4">
      <c r="A6" s="4" t="s">
        <v>587</v>
      </c>
      <c r="C6" s="4" t="s">
        <v>588</v>
      </c>
      <c r="D6" s="4" t="s">
        <v>589</v>
      </c>
    </row>
    <row r="7" spans="1:4">
      <c r="A7" s="4" t="s">
        <v>590</v>
      </c>
      <c r="C7" s="4" t="s">
        <v>591</v>
      </c>
      <c r="D7" s="4" t="s">
        <v>592</v>
      </c>
    </row>
    <row r="8" spans="1:4">
      <c r="A8" s="4" t="s">
        <v>593</v>
      </c>
      <c r="B8" s="4" t="s">
        <v>594</v>
      </c>
      <c r="C8" s="4" t="s">
        <v>435</v>
      </c>
      <c r="D8" s="4" t="s">
        <v>43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73"/>
    <col customWidth="1" max="3" min="3" width="14"/>
    <col customWidth="1" max="4" min="4" width="73"/>
    <col customWidth="1" max="5" min="5" width="14"/>
  </cols>
  <sheetData>
    <row r="1" spans="1:5">
      <c r="A1" s="1" t="s">
        <v>595</v>
      </c>
      <c r="B1" s="2" t="s">
        <v>1</v>
      </c>
      <c r="D1" s="2" t="s">
        <v>56</v>
      </c>
    </row>
    <row r="2" spans="1:5">
      <c r="B2" s="2" t="s">
        <v>2</v>
      </c>
      <c r="C2" s="2" t="s">
        <v>57</v>
      </c>
      <c r="D2" s="2" t="s">
        <v>16</v>
      </c>
      <c r="E2" s="2" t="s">
        <v>17</v>
      </c>
    </row>
    <row r="3" spans="1:5">
      <c r="A3" s="3" t="s">
        <v>596</v>
      </c>
    </row>
    <row r="4" spans="1:5">
      <c r="A4" s="4" t="s">
        <v>597</v>
      </c>
      <c r="B4" s="4" t="s">
        <v>563</v>
      </c>
      <c r="D4" s="4" t="s">
        <v>563</v>
      </c>
    </row>
    <row r="5" spans="1:5">
      <c r="A5" s="4" t="s">
        <v>598</v>
      </c>
      <c r="B5" s="4" t="s">
        <v>599</v>
      </c>
      <c r="D5" s="4" t="s">
        <v>599</v>
      </c>
    </row>
    <row r="6" spans="1:5">
      <c r="A6" s="4" t="s">
        <v>593</v>
      </c>
      <c r="B6" s="4" t="s">
        <v>594</v>
      </c>
      <c r="D6" s="4" t="s">
        <v>435</v>
      </c>
      <c r="E6" s="4" t="s">
        <v>435</v>
      </c>
    </row>
    <row r="7" spans="1:5">
      <c r="A7" s="4" t="s">
        <v>600</v>
      </c>
      <c r="B7" s="7" t="n">
        <v>2000</v>
      </c>
      <c r="C7" s="7" t="n">
        <v>1000</v>
      </c>
      <c r="D7" s="7" t="n">
        <v>2000</v>
      </c>
      <c r="E7" s="7" t="n">
        <v>13000</v>
      </c>
    </row>
    <row r="8" spans="1:5">
      <c r="A8" s="4" t="s">
        <v>601</v>
      </c>
    </row>
    <row r="9" spans="1:5">
      <c r="A9" s="3" t="s">
        <v>596</v>
      </c>
    </row>
    <row r="10" spans="1:5">
      <c r="A10" s="4" t="s">
        <v>600</v>
      </c>
      <c r="B10" s="7" t="n">
        <v>2000</v>
      </c>
      <c r="C10" s="7" t="n">
        <v>1000</v>
      </c>
    </row>
    <row r="11" spans="1:5">
      <c r="A11" s="4" t="s">
        <v>602</v>
      </c>
      <c r="D11" s="6" t="n">
        <v>12183000</v>
      </c>
    </row>
    <row r="12" spans="1:5">
      <c r="A12" s="4" t="s">
        <v>603</v>
      </c>
    </row>
    <row r="13" spans="1:5">
      <c r="A13" s="3" t="s">
        <v>596</v>
      </c>
    </row>
    <row r="14" spans="1:5">
      <c r="A14" s="4" t="s">
        <v>602</v>
      </c>
      <c r="D14" s="7" t="n">
        <v>1461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604</v>
      </c>
      <c r="B1" s="2" t="s">
        <v>1</v>
      </c>
      <c r="D1" s="2" t="s">
        <v>56</v>
      </c>
    </row>
    <row r="2" spans="1:5">
      <c r="B2" s="2" t="s">
        <v>2</v>
      </c>
      <c r="C2" s="2" t="s">
        <v>57</v>
      </c>
      <c r="D2" s="2" t="s">
        <v>16</v>
      </c>
      <c r="E2" s="2" t="s">
        <v>17</v>
      </c>
    </row>
    <row r="3" spans="1:5">
      <c r="A3" s="3" t="s">
        <v>605</v>
      </c>
    </row>
    <row r="4" spans="1:5">
      <c r="A4" s="4" t="s">
        <v>606</v>
      </c>
      <c r="B4" s="7" t="n">
        <v>388000</v>
      </c>
      <c r="D4" s="7" t="n">
        <v>1021000</v>
      </c>
      <c r="E4" s="7" t="n">
        <v>1613000</v>
      </c>
    </row>
    <row r="5" spans="1:5">
      <c r="A5" s="4" t="s">
        <v>607</v>
      </c>
      <c r="B5" s="6" t="n">
        <v>928000</v>
      </c>
      <c r="D5" s="6" t="n">
        <v>644000</v>
      </c>
      <c r="E5" s="6" t="n">
        <v>3569000</v>
      </c>
    </row>
    <row r="6" spans="1:5">
      <c r="A6" s="4" t="s">
        <v>608</v>
      </c>
    </row>
    <row r="7" spans="1:5">
      <c r="A7" s="3" t="s">
        <v>605</v>
      </c>
    </row>
    <row r="8" spans="1:5">
      <c r="A8" s="4" t="s">
        <v>607</v>
      </c>
      <c r="B8" s="6" t="n">
        <v>684000</v>
      </c>
    </row>
    <row r="9" spans="1:5">
      <c r="A9" s="4" t="s">
        <v>609</v>
      </c>
    </row>
    <row r="10" spans="1:5">
      <c r="A10" s="3" t="s">
        <v>605</v>
      </c>
    </row>
    <row r="11" spans="1:5">
      <c r="A11" s="4" t="s">
        <v>607</v>
      </c>
      <c r="D11" s="6" t="n">
        <v>239000</v>
      </c>
      <c r="E11" s="7" t="n">
        <v>4900000</v>
      </c>
    </row>
    <row r="12" spans="1:5">
      <c r="A12" s="4" t="s">
        <v>610</v>
      </c>
    </row>
    <row r="13" spans="1:5">
      <c r="A13" s="3" t="s">
        <v>605</v>
      </c>
    </row>
    <row r="14" spans="1:5">
      <c r="A14" s="4" t="s">
        <v>606</v>
      </c>
      <c r="B14" s="7" t="n">
        <v>21000</v>
      </c>
      <c r="D14" s="7" t="n">
        <v>24000</v>
      </c>
    </row>
    <row r="15" spans="1:5">
      <c r="A15" s="4" t="s">
        <v>611</v>
      </c>
    </row>
    <row r="16" spans="1:5">
      <c r="A16" s="3" t="s">
        <v>605</v>
      </c>
    </row>
    <row r="17" spans="1:5">
      <c r="A17" s="4" t="s">
        <v>612</v>
      </c>
      <c r="B17" s="4" t="s">
        <v>613</v>
      </c>
      <c r="D17" s="4" t="s">
        <v>614</v>
      </c>
    </row>
    <row r="18" spans="1:5">
      <c r="A18" s="4" t="s">
        <v>615</v>
      </c>
    </row>
    <row r="19" spans="1:5">
      <c r="A19" s="3" t="s">
        <v>605</v>
      </c>
    </row>
    <row r="20" spans="1:5">
      <c r="A20" s="4" t="s">
        <v>612</v>
      </c>
      <c r="B20" s="4" t="s">
        <v>616</v>
      </c>
      <c r="D20" s="4" t="s">
        <v>617</v>
      </c>
      <c r="E20" s="4" t="s">
        <v>618</v>
      </c>
    </row>
    <row r="21" spans="1:5">
      <c r="A21" s="4" t="s">
        <v>619</v>
      </c>
    </row>
    <row r="22" spans="1:5">
      <c r="A22" s="3" t="s">
        <v>605</v>
      </c>
    </row>
    <row r="23" spans="1:5">
      <c r="A23" s="4" t="s">
        <v>612</v>
      </c>
      <c r="D23" s="4" t="s">
        <v>620</v>
      </c>
      <c r="E23" s="4" t="s">
        <v>618</v>
      </c>
    </row>
    <row r="24" spans="1:5">
      <c r="A24" s="4" t="s">
        <v>621</v>
      </c>
    </row>
    <row r="25" spans="1:5">
      <c r="A25" s="3" t="s">
        <v>605</v>
      </c>
    </row>
    <row r="26" spans="1:5">
      <c r="A26" s="4" t="s">
        <v>612</v>
      </c>
      <c r="C26" s="4" t="s">
        <v>622</v>
      </c>
      <c r="D26" s="4" t="s">
        <v>623</v>
      </c>
      <c r="E26" s="4" t="s">
        <v>624</v>
      </c>
    </row>
    <row r="27" spans="1:5">
      <c r="A27" s="4" t="s">
        <v>625</v>
      </c>
    </row>
    <row r="28" spans="1:5">
      <c r="A28" s="3" t="s">
        <v>605</v>
      </c>
    </row>
    <row r="29" spans="1:5">
      <c r="A29" s="4" t="s">
        <v>612</v>
      </c>
      <c r="C29" s="4" t="s">
        <v>626</v>
      </c>
    </row>
    <row r="30" spans="1:5">
      <c r="A30" s="4" t="s">
        <v>627</v>
      </c>
    </row>
    <row r="31" spans="1:5">
      <c r="A31" s="3" t="s">
        <v>605</v>
      </c>
    </row>
    <row r="32" spans="1:5">
      <c r="A32" s="4" t="s">
        <v>612</v>
      </c>
      <c r="C32" s="4" t="s">
        <v>622</v>
      </c>
    </row>
    <row r="33" spans="1:5">
      <c r="A33" s="4" t="s">
        <v>628</v>
      </c>
    </row>
    <row r="34" spans="1:5">
      <c r="A34" s="3" t="s">
        <v>605</v>
      </c>
    </row>
    <row r="35" spans="1:5">
      <c r="A35" s="4" t="s">
        <v>606</v>
      </c>
      <c r="E35" s="7" t="n">
        <v>36000</v>
      </c>
    </row>
    <row r="36" spans="1:5">
      <c r="A36" s="4" t="s">
        <v>629</v>
      </c>
    </row>
    <row r="37" spans="1:5">
      <c r="A37" s="3" t="s">
        <v>605</v>
      </c>
    </row>
    <row r="38" spans="1:5">
      <c r="A38" s="4" t="s">
        <v>612</v>
      </c>
      <c r="E38" s="4" t="s">
        <v>6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80"/>
    <col customWidth="1" max="11" min="11" width="14"/>
    <col customWidth="1" max="12" min="12" width="21"/>
    <col customWidth="1" max="13" min="13" width="14"/>
    <col customWidth="1" max="14" min="14" width="21"/>
    <col customWidth="1" max="15" min="15" width="21"/>
  </cols>
  <sheetData>
    <row r="1" spans="1:15">
      <c r="A1" s="1" t="s">
        <v>631</v>
      </c>
      <c r="B1" s="2" t="s">
        <v>632</v>
      </c>
      <c r="C1" s="2" t="s">
        <v>633</v>
      </c>
      <c r="D1" s="2" t="s">
        <v>634</v>
      </c>
      <c r="E1" s="2" t="s">
        <v>635</v>
      </c>
      <c r="F1" s="2" t="s">
        <v>338</v>
      </c>
      <c r="G1" s="2" t="s">
        <v>636</v>
      </c>
      <c r="H1" s="2" t="s">
        <v>338</v>
      </c>
      <c r="I1" s="2" t="s">
        <v>636</v>
      </c>
      <c r="J1" s="2" t="s">
        <v>637</v>
      </c>
      <c r="K1" s="2" t="s">
        <v>638</v>
      </c>
      <c r="L1" s="2" t="s">
        <v>639</v>
      </c>
      <c r="M1" s="2" t="s">
        <v>640</v>
      </c>
      <c r="N1" s="2" t="s">
        <v>641</v>
      </c>
      <c r="O1" s="2" t="s">
        <v>642</v>
      </c>
    </row>
    <row r="2" spans="1:15">
      <c r="A2" s="3" t="s">
        <v>643</v>
      </c>
    </row>
    <row r="3" spans="1:15">
      <c r="A3" s="4" t="s">
        <v>644</v>
      </c>
      <c r="N3" s="7" t="n">
        <v>50000</v>
      </c>
    </row>
    <row r="4" spans="1:15">
      <c r="A4" s="4" t="s">
        <v>645</v>
      </c>
      <c r="N4" s="6" t="n">
        <v>125000</v>
      </c>
    </row>
    <row r="5" spans="1:15">
      <c r="A5" s="4" t="s">
        <v>646</v>
      </c>
      <c r="N5" s="6" t="n">
        <v>187500</v>
      </c>
    </row>
    <row r="6" spans="1:15">
      <c r="A6" s="4" t="s">
        <v>647</v>
      </c>
      <c r="N6" s="7" t="n">
        <v>250000</v>
      </c>
    </row>
    <row r="7" spans="1:15">
      <c r="A7" s="4" t="s">
        <v>648</v>
      </c>
      <c r="K7" s="4" t="s">
        <v>649</v>
      </c>
      <c r="M7" s="4" t="s">
        <v>650</v>
      </c>
    </row>
    <row r="8" spans="1:15">
      <c r="A8" s="4" t="s">
        <v>651</v>
      </c>
      <c r="D8" s="7" t="n">
        <v>678669</v>
      </c>
    </row>
    <row r="9" spans="1:15">
      <c r="A9" s="4" t="s">
        <v>652</v>
      </c>
      <c r="D9" s="7" t="n">
        <v>35000</v>
      </c>
    </row>
    <row r="10" spans="1:15">
      <c r="A10" s="4" t="s">
        <v>653</v>
      </c>
      <c r="F10" s="7" t="n">
        <v>125000</v>
      </c>
      <c r="G10" s="7" t="n">
        <v>44000</v>
      </c>
      <c r="H10" s="7" t="n">
        <v>246000</v>
      </c>
      <c r="I10" s="7" t="n">
        <v>112000</v>
      </c>
      <c r="J10" s="7" t="n">
        <v>262000</v>
      </c>
      <c r="L10" s="7" t="n">
        <v>572000</v>
      </c>
    </row>
    <row r="11" spans="1:15">
      <c r="A11" s="4" t="s">
        <v>654</v>
      </c>
      <c r="H11" s="6" t="n">
        <v>13850</v>
      </c>
      <c r="J11" s="6" t="n">
        <v>13850</v>
      </c>
    </row>
    <row r="12" spans="1:15">
      <c r="A12" s="4" t="s">
        <v>655</v>
      </c>
      <c r="O12" s="7" t="n">
        <v>835000</v>
      </c>
    </row>
    <row r="13" spans="1:15">
      <c r="A13" s="4" t="s">
        <v>606</v>
      </c>
      <c r="F13" s="6" t="n">
        <v>388000</v>
      </c>
      <c r="H13" s="7" t="n">
        <v>388000</v>
      </c>
      <c r="J13" s="7" t="n">
        <v>1021000</v>
      </c>
      <c r="L13" s="7" t="n">
        <v>1613000</v>
      </c>
    </row>
    <row r="14" spans="1:15">
      <c r="A14" s="4" t="s">
        <v>656</v>
      </c>
      <c r="H14" s="4" t="s">
        <v>657</v>
      </c>
      <c r="J14" s="4" t="s">
        <v>657</v>
      </c>
    </row>
    <row r="15" spans="1:15">
      <c r="A15" s="4" t="s">
        <v>658</v>
      </c>
      <c r="H15" s="4" t="s">
        <v>659</v>
      </c>
      <c r="J15" s="4" t="s">
        <v>659</v>
      </c>
    </row>
    <row r="16" spans="1:15">
      <c r="A16" s="4" t="s">
        <v>660</v>
      </c>
      <c r="D16" s="6" t="n">
        <v>219200</v>
      </c>
    </row>
    <row r="17" spans="1:15">
      <c r="A17" s="4" t="s">
        <v>661</v>
      </c>
    </row>
    <row r="18" spans="1:15">
      <c r="A18" s="3" t="s">
        <v>643</v>
      </c>
    </row>
    <row r="19" spans="1:15">
      <c r="A19" s="4" t="s">
        <v>662</v>
      </c>
      <c r="B19" s="7" t="n">
        <v>275000</v>
      </c>
    </row>
    <row r="20" spans="1:15">
      <c r="A20" s="4" t="s">
        <v>663</v>
      </c>
      <c r="B20" s="7" t="n">
        <v>170000</v>
      </c>
    </row>
    <row r="21" spans="1:15">
      <c r="A21" s="4" t="s">
        <v>664</v>
      </c>
    </row>
    <row r="22" spans="1:15">
      <c r="A22" s="3" t="s">
        <v>643</v>
      </c>
    </row>
    <row r="23" spans="1:15">
      <c r="A23" s="4" t="s">
        <v>662</v>
      </c>
      <c r="E23" s="7" t="n">
        <v>585000</v>
      </c>
    </row>
    <row r="24" spans="1:15">
      <c r="A24" s="4" t="s">
        <v>665</v>
      </c>
    </row>
    <row r="25" spans="1:15">
      <c r="A25" s="3" t="s">
        <v>643</v>
      </c>
    </row>
    <row r="26" spans="1:15">
      <c r="A26" s="4" t="s">
        <v>662</v>
      </c>
      <c r="D26" s="7" t="n">
        <v>180000</v>
      </c>
    </row>
    <row r="27" spans="1:15">
      <c r="A27" s="4" t="s">
        <v>666</v>
      </c>
    </row>
    <row r="28" spans="1:15">
      <c r="A28" s="3" t="s">
        <v>643</v>
      </c>
    </row>
    <row r="29" spans="1:15">
      <c r="A29" s="4" t="s">
        <v>663</v>
      </c>
      <c r="C29" s="7" t="n">
        <v>225000</v>
      </c>
    </row>
    <row r="30" spans="1:15">
      <c r="A30" s="4" t="s">
        <v>667</v>
      </c>
    </row>
    <row r="31" spans="1:15">
      <c r="A31" s="3" t="s">
        <v>643</v>
      </c>
    </row>
    <row r="32" spans="1:15">
      <c r="A32" s="4" t="s">
        <v>606</v>
      </c>
      <c r="F32" s="7" t="n">
        <v>445000</v>
      </c>
      <c r="H32" s="7" t="n">
        <v>445000</v>
      </c>
    </row>
    <row r="33" spans="1:15">
      <c r="A33" s="4" t="s">
        <v>668</v>
      </c>
    </row>
    <row r="34" spans="1:15">
      <c r="A34" s="3" t="s">
        <v>643</v>
      </c>
    </row>
    <row r="35" spans="1:15">
      <c r="A35" s="4" t="s">
        <v>669</v>
      </c>
      <c r="N35" s="4" t="s">
        <v>670</v>
      </c>
    </row>
    <row r="36" spans="1:15">
      <c r="A36" s="4" t="s">
        <v>671</v>
      </c>
      <c r="N36" s="4" t="s">
        <v>6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38"/>
    <col customWidth="1" max="5" min="5" width="80"/>
  </cols>
  <sheetData>
    <row r="1" spans="1:5">
      <c r="A1" s="1" t="s">
        <v>673</v>
      </c>
      <c r="B1" s="2" t="s">
        <v>437</v>
      </c>
      <c r="C1" s="2" t="s">
        <v>439</v>
      </c>
      <c r="D1" s="2" t="s">
        <v>440</v>
      </c>
      <c r="E1" s="2" t="s">
        <v>16</v>
      </c>
    </row>
    <row r="2" spans="1:5">
      <c r="A2" s="3" t="s">
        <v>674</v>
      </c>
    </row>
    <row r="3" spans="1:5">
      <c r="A3" s="4" t="s">
        <v>449</v>
      </c>
      <c r="B3" s="4" t="s">
        <v>450</v>
      </c>
      <c r="C3" s="4" t="s">
        <v>451</v>
      </c>
      <c r="D3" s="4" t="s">
        <v>452</v>
      </c>
      <c r="E3" s="4" t="s">
        <v>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7"/>
  </cols>
  <sheetData>
    <row r="1" spans="1:6">
      <c r="A1" s="1" t="s">
        <v>79</v>
      </c>
      <c r="B1" s="2" t="s">
        <v>80</v>
      </c>
      <c r="C1" s="2" t="s">
        <v>81</v>
      </c>
      <c r="D1" s="2" t="s">
        <v>82</v>
      </c>
      <c r="E1" s="2" t="s">
        <v>83</v>
      </c>
      <c r="F1" s="2" t="s">
        <v>84</v>
      </c>
    </row>
    <row r="2" spans="1:6">
      <c r="A2" s="4" t="s">
        <v>85</v>
      </c>
      <c r="B2" s="7" t="n">
        <v>-536000</v>
      </c>
      <c r="C2" s="7" t="n">
        <v>0</v>
      </c>
      <c r="E2" s="7" t="n">
        <v>5541000</v>
      </c>
      <c r="F2" s="7" t="n">
        <v>-6077000</v>
      </c>
    </row>
    <row r="3" spans="1:6">
      <c r="A3" s="4" t="s">
        <v>86</v>
      </c>
      <c r="C3" s="6" t="n">
        <v>2783853</v>
      </c>
    </row>
    <row r="4" spans="1:6">
      <c r="A4" s="4" t="s">
        <v>87</v>
      </c>
      <c r="B4" s="6" t="n">
        <v>735000</v>
      </c>
      <c r="C4" s="7" t="n">
        <v>0</v>
      </c>
      <c r="E4" s="6" t="n">
        <v>735000</v>
      </c>
      <c r="F4" s="6" t="n">
        <v>0</v>
      </c>
    </row>
    <row r="5" spans="1:6">
      <c r="A5" s="4" t="s">
        <v>88</v>
      </c>
      <c r="B5" s="6" t="n">
        <v>5870000</v>
      </c>
      <c r="C5" s="7" t="n">
        <v>0</v>
      </c>
      <c r="E5" s="6" t="n">
        <v>5870000</v>
      </c>
      <c r="F5" s="6" t="n">
        <v>0</v>
      </c>
    </row>
    <row r="6" spans="1:6">
      <c r="A6" s="4" t="s">
        <v>89</v>
      </c>
      <c r="C6" s="6" t="n">
        <v>391890</v>
      </c>
    </row>
    <row r="7" spans="1:6">
      <c r="A7" s="4" t="s">
        <v>90</v>
      </c>
      <c r="B7" s="6" t="n">
        <v>0</v>
      </c>
      <c r="C7" s="7" t="n">
        <v>0</v>
      </c>
      <c r="E7" s="6" t="n">
        <v>0</v>
      </c>
      <c r="F7" s="6" t="n">
        <v>0</v>
      </c>
    </row>
    <row r="8" spans="1:6">
      <c r="A8" s="4" t="s">
        <v>91</v>
      </c>
      <c r="C8" s="6" t="n">
        <v>-334653</v>
      </c>
    </row>
    <row r="9" spans="1:6">
      <c r="A9" s="4" t="s">
        <v>92</v>
      </c>
      <c r="B9" s="6" t="n">
        <v>-11057000</v>
      </c>
      <c r="C9" s="7" t="n">
        <v>0</v>
      </c>
      <c r="E9" s="6" t="n">
        <v>0</v>
      </c>
      <c r="F9" s="6" t="n">
        <v>-11057000</v>
      </c>
    </row>
    <row r="10" spans="1:6">
      <c r="A10" s="4" t="s">
        <v>93</v>
      </c>
      <c r="B10" s="6" t="n">
        <v>-4988000</v>
      </c>
      <c r="C10" s="7" t="n">
        <v>0</v>
      </c>
      <c r="E10" s="6" t="n">
        <v>12146000</v>
      </c>
      <c r="F10" s="6" t="n">
        <v>-17134000</v>
      </c>
    </row>
    <row r="11" spans="1:6">
      <c r="A11" s="4" t="s">
        <v>94</v>
      </c>
      <c r="C11" s="6" t="n">
        <v>2841090</v>
      </c>
    </row>
    <row r="12" spans="1:6">
      <c r="A12" s="4" t="s">
        <v>87</v>
      </c>
      <c r="B12" s="6" t="n">
        <v>335000</v>
      </c>
      <c r="C12" s="7" t="n">
        <v>0</v>
      </c>
      <c r="E12" s="6" t="n">
        <v>335000</v>
      </c>
      <c r="F12" s="6" t="n">
        <v>0</v>
      </c>
    </row>
    <row r="13" spans="1:6">
      <c r="A13" s="4" t="s">
        <v>88</v>
      </c>
      <c r="B13" s="6" t="n">
        <v>2272000</v>
      </c>
      <c r="C13" s="7" t="n">
        <v>0</v>
      </c>
      <c r="E13" s="6" t="n">
        <v>2272000</v>
      </c>
      <c r="F13" s="6" t="n">
        <v>0</v>
      </c>
    </row>
    <row r="14" spans="1:6">
      <c r="A14" s="4" t="s">
        <v>89</v>
      </c>
      <c r="C14" s="6" t="n">
        <v>160654</v>
      </c>
    </row>
    <row r="15" spans="1:6">
      <c r="A15" s="4" t="s">
        <v>90</v>
      </c>
      <c r="B15" s="6" t="n">
        <v>0</v>
      </c>
      <c r="C15" s="7" t="n">
        <v>0</v>
      </c>
      <c r="E15" s="6" t="n">
        <v>0</v>
      </c>
      <c r="F15" s="6" t="n">
        <v>0</v>
      </c>
    </row>
    <row r="16" spans="1:6">
      <c r="A16" s="4" t="s">
        <v>91</v>
      </c>
      <c r="C16" s="6" t="n">
        <v>-2028</v>
      </c>
    </row>
    <row r="17" spans="1:6">
      <c r="A17" s="4" t="s">
        <v>95</v>
      </c>
      <c r="B17" s="6" t="n">
        <v>0</v>
      </c>
      <c r="C17" s="7" t="n">
        <v>0</v>
      </c>
      <c r="E17" s="6" t="n">
        <v>0</v>
      </c>
      <c r="F17" s="6" t="n">
        <v>0</v>
      </c>
    </row>
    <row r="18" spans="1:6">
      <c r="A18" s="4" t="s">
        <v>96</v>
      </c>
      <c r="C18" s="6" t="n">
        <v>-157603</v>
      </c>
    </row>
    <row r="19" spans="1:6">
      <c r="A19" s="4" t="s">
        <v>97</v>
      </c>
      <c r="B19" s="6" t="n">
        <v>2103000</v>
      </c>
      <c r="C19" s="7" t="n">
        <v>0</v>
      </c>
      <c r="E19" s="6" t="n">
        <v>2103000</v>
      </c>
      <c r="F19" s="6" t="n">
        <v>0</v>
      </c>
    </row>
    <row r="20" spans="1:6">
      <c r="A20" s="4" t="s">
        <v>98</v>
      </c>
      <c r="C20" s="6" t="n">
        <v>382575</v>
      </c>
    </row>
    <row r="21" spans="1:6">
      <c r="A21" s="4" t="s">
        <v>99</v>
      </c>
      <c r="B21" s="6" t="n">
        <v>179000</v>
      </c>
      <c r="C21" s="7" t="n">
        <v>0</v>
      </c>
      <c r="E21" s="6" t="n">
        <v>179000</v>
      </c>
      <c r="F21" s="6" t="n">
        <v>0</v>
      </c>
    </row>
    <row r="22" spans="1:6">
      <c r="A22" s="4" t="s">
        <v>100</v>
      </c>
      <c r="C22" s="6" t="n">
        <v>84170</v>
      </c>
    </row>
    <row r="23" spans="1:6">
      <c r="A23" s="4" t="s">
        <v>101</v>
      </c>
      <c r="B23" s="6" t="n">
        <v>2969000</v>
      </c>
      <c r="C23" s="7" t="n">
        <v>0</v>
      </c>
      <c r="E23" s="6" t="n">
        <v>2969000</v>
      </c>
      <c r="F23" s="6" t="n">
        <v>0</v>
      </c>
    </row>
    <row r="24" spans="1:6">
      <c r="A24" s="4" t="s">
        <v>102</v>
      </c>
      <c r="C24" s="6" t="n">
        <v>394007</v>
      </c>
    </row>
    <row r="25" spans="1:6">
      <c r="A25" s="4" t="s">
        <v>103</v>
      </c>
      <c r="B25" s="6" t="n">
        <v>177000</v>
      </c>
      <c r="C25" s="7" t="n">
        <v>0</v>
      </c>
      <c r="E25" s="6" t="n">
        <v>177000</v>
      </c>
      <c r="F25" s="6" t="n">
        <v>0</v>
      </c>
    </row>
    <row r="26" spans="1:6">
      <c r="A26" s="4" t="s">
        <v>92</v>
      </c>
      <c r="B26" s="6" t="n">
        <v>-8741000</v>
      </c>
      <c r="C26" s="6" t="n">
        <v>0</v>
      </c>
      <c r="E26" s="6" t="n">
        <v>0</v>
      </c>
      <c r="F26" s="6" t="n">
        <v>-8741000</v>
      </c>
    </row>
    <row r="27" spans="1:6">
      <c r="A27" s="4" t="s">
        <v>104</v>
      </c>
      <c r="B27" s="6" t="n">
        <v>-5694000</v>
      </c>
      <c r="C27" s="7" t="n">
        <v>0</v>
      </c>
      <c r="D27" s="7" t="n">
        <v>0</v>
      </c>
      <c r="E27" s="6" t="n">
        <v>20181000</v>
      </c>
      <c r="F27" s="6" t="n">
        <v>-25875000</v>
      </c>
    </row>
    <row r="28" spans="1:6">
      <c r="A28" s="4" t="s">
        <v>105</v>
      </c>
      <c r="C28" s="6" t="n">
        <v>3702865</v>
      </c>
      <c r="D28" s="6" t="n">
        <v>0</v>
      </c>
    </row>
    <row r="29" spans="1:6">
      <c r="A29" s="4" t="s">
        <v>106</v>
      </c>
      <c r="B29" s="6" t="n">
        <v>2393000</v>
      </c>
      <c r="C29" s="7" t="n">
        <v>0</v>
      </c>
      <c r="D29" s="7" t="n">
        <v>0</v>
      </c>
      <c r="E29" s="6" t="n">
        <v>2393000</v>
      </c>
      <c r="F29" s="6" t="n">
        <v>0</v>
      </c>
    </row>
    <row r="30" spans="1:6">
      <c r="A30" s="4" t="s">
        <v>107</v>
      </c>
      <c r="C30" s="6" t="n">
        <v>0</v>
      </c>
      <c r="D30" s="6" t="n">
        <v>2802430</v>
      </c>
    </row>
    <row r="31" spans="1:6">
      <c r="A31" s="4" t="s">
        <v>108</v>
      </c>
      <c r="C31" s="7" t="n">
        <v>0</v>
      </c>
      <c r="D31" s="7" t="n">
        <v>0</v>
      </c>
      <c r="E31" s="6" t="n">
        <v>0</v>
      </c>
      <c r="F31" s="6" t="n">
        <v>0</v>
      </c>
    </row>
    <row r="32" spans="1:6">
      <c r="A32" s="4" t="s">
        <v>109</v>
      </c>
      <c r="C32" s="6" t="n">
        <v>756806</v>
      </c>
      <c r="D32" s="6" t="n">
        <v>-2802430</v>
      </c>
    </row>
    <row r="33" spans="1:6">
      <c r="A33" s="4" t="s">
        <v>88</v>
      </c>
      <c r="B33" s="6" t="n">
        <v>3520000</v>
      </c>
      <c r="C33" s="7" t="n">
        <v>0</v>
      </c>
      <c r="D33" s="7" t="n">
        <v>0</v>
      </c>
      <c r="E33" s="6" t="n">
        <v>3520000</v>
      </c>
      <c r="F33" s="6" t="n">
        <v>0</v>
      </c>
    </row>
    <row r="34" spans="1:6">
      <c r="A34" s="4" t="s">
        <v>89</v>
      </c>
      <c r="C34" s="6" t="n">
        <v>782244</v>
      </c>
      <c r="D34" s="6" t="n">
        <v>0</v>
      </c>
    </row>
    <row r="35" spans="1:6">
      <c r="A35" s="4" t="s">
        <v>110</v>
      </c>
      <c r="B35" s="6" t="n">
        <v>6843000</v>
      </c>
      <c r="C35" s="7" t="n">
        <v>0</v>
      </c>
      <c r="D35" s="7" t="n">
        <v>0</v>
      </c>
      <c r="E35" s="6" t="n">
        <v>6843000</v>
      </c>
      <c r="F35" s="6" t="n">
        <v>0</v>
      </c>
    </row>
    <row r="36" spans="1:6">
      <c r="A36" s="4" t="s">
        <v>111</v>
      </c>
      <c r="C36" s="6" t="n">
        <v>2025000</v>
      </c>
      <c r="D36" s="6" t="n">
        <v>0</v>
      </c>
    </row>
    <row r="37" spans="1:6">
      <c r="A37" s="4" t="s">
        <v>112</v>
      </c>
      <c r="B37" s="6" t="n">
        <v>0</v>
      </c>
      <c r="C37" s="7" t="n">
        <v>0</v>
      </c>
      <c r="D37" s="7" t="n">
        <v>0</v>
      </c>
      <c r="E37" s="6" t="n">
        <v>0</v>
      </c>
      <c r="F37" s="6" t="n">
        <v>0</v>
      </c>
    </row>
    <row r="38" spans="1:6">
      <c r="A38" s="4" t="s">
        <v>113</v>
      </c>
      <c r="C38" s="6" t="n">
        <v>72135</v>
      </c>
      <c r="D38" s="6" t="n">
        <v>0</v>
      </c>
    </row>
    <row r="39" spans="1:6">
      <c r="A39" s="4" t="s">
        <v>103</v>
      </c>
      <c r="B39" s="6" t="n">
        <v>943000</v>
      </c>
      <c r="C39" s="7" t="n">
        <v>0</v>
      </c>
      <c r="D39" s="7" t="n">
        <v>0</v>
      </c>
      <c r="E39" s="6" t="n">
        <v>943000</v>
      </c>
      <c r="F39" s="6" t="n">
        <v>0</v>
      </c>
    </row>
    <row r="40" spans="1:6">
      <c r="A40" s="4" t="s">
        <v>92</v>
      </c>
      <c r="B40" s="6" t="n">
        <v>-4955000</v>
      </c>
      <c r="C40" s="6" t="n">
        <v>0</v>
      </c>
      <c r="D40" s="6" t="n">
        <v>0</v>
      </c>
      <c r="E40" s="6" t="n">
        <v>0</v>
      </c>
      <c r="F40" s="6" t="n">
        <v>-4955000</v>
      </c>
    </row>
    <row r="41" spans="1:6">
      <c r="A41" s="4" t="s">
        <v>114</v>
      </c>
      <c r="B41" s="7" t="n">
        <v>3050000</v>
      </c>
      <c r="C41" s="7" t="n">
        <v>0</v>
      </c>
      <c r="D41" s="7" t="n">
        <v>0</v>
      </c>
      <c r="E41" s="7" t="n">
        <v>33880000</v>
      </c>
      <c r="F41" s="7" t="n">
        <v>-30830000</v>
      </c>
    </row>
    <row r="42" spans="1:6">
      <c r="A42" s="4" t="s">
        <v>115</v>
      </c>
      <c r="C42" s="6" t="n">
        <v>7339050</v>
      </c>
      <c r="D4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6</v>
      </c>
      <c r="B1" s="2" t="s">
        <v>1</v>
      </c>
      <c r="D1" s="2" t="s">
        <v>56</v>
      </c>
    </row>
    <row r="2" spans="1:5">
      <c r="B2" s="2" t="s">
        <v>2</v>
      </c>
      <c r="C2" s="2" t="s">
        <v>57</v>
      </c>
      <c r="D2" s="2" t="s">
        <v>16</v>
      </c>
      <c r="E2" s="2" t="s">
        <v>17</v>
      </c>
    </row>
    <row r="3" spans="1:5">
      <c r="A3" s="3" t="s">
        <v>117</v>
      </c>
    </row>
    <row r="4" spans="1:5">
      <c r="A4" s="4" t="s">
        <v>92</v>
      </c>
      <c r="B4" s="7" t="n">
        <v>-4955000</v>
      </c>
      <c r="C4" s="7" t="n">
        <v>-5745000</v>
      </c>
      <c r="D4" s="7" t="n">
        <v>-8741000</v>
      </c>
      <c r="E4" s="7" t="n">
        <v>-11057000</v>
      </c>
    </row>
    <row r="5" spans="1:5">
      <c r="A5" s="3" t="s">
        <v>118</v>
      </c>
    </row>
    <row r="6" spans="1:5">
      <c r="A6" s="4" t="s">
        <v>119</v>
      </c>
      <c r="B6" s="6" t="n">
        <v>943000</v>
      </c>
      <c r="C6" s="6" t="n">
        <v>283000</v>
      </c>
      <c r="D6" s="6" t="n">
        <v>356000</v>
      </c>
      <c r="E6" s="6" t="n">
        <v>0</v>
      </c>
    </row>
    <row r="7" spans="1:5">
      <c r="A7" s="4" t="s">
        <v>120</v>
      </c>
      <c r="B7" s="6" t="n">
        <v>740000</v>
      </c>
      <c r="C7" s="6" t="n">
        <v>483000</v>
      </c>
      <c r="D7" s="6" t="n">
        <v>583000</v>
      </c>
      <c r="E7" s="6" t="n">
        <v>1147000</v>
      </c>
    </row>
    <row r="8" spans="1:5">
      <c r="A8" s="4" t="s">
        <v>121</v>
      </c>
      <c r="B8" s="6" t="n">
        <v>98000</v>
      </c>
      <c r="C8" s="6" t="n">
        <v>21000</v>
      </c>
      <c r="D8" s="6" t="n">
        <v>54000</v>
      </c>
      <c r="E8" s="6" t="n">
        <v>0</v>
      </c>
    </row>
    <row r="9" spans="1:5">
      <c r="A9" s="4" t="s">
        <v>122</v>
      </c>
      <c r="B9" s="6" t="n">
        <v>-557000</v>
      </c>
      <c r="C9" s="6" t="n">
        <v>0</v>
      </c>
    </row>
    <row r="10" spans="1:5">
      <c r="A10" s="4" t="s">
        <v>70</v>
      </c>
      <c r="B10" s="6" t="n">
        <v>0</v>
      </c>
      <c r="C10" s="6" t="n">
        <v>898000</v>
      </c>
      <c r="D10" s="6" t="n">
        <v>898000</v>
      </c>
      <c r="E10" s="6" t="n">
        <v>2707000</v>
      </c>
    </row>
    <row r="11" spans="1:5">
      <c r="A11" s="4" t="s">
        <v>123</v>
      </c>
      <c r="D11" s="6" t="n">
        <v>0</v>
      </c>
      <c r="E11" s="6" t="n">
        <v>98000</v>
      </c>
    </row>
    <row r="12" spans="1:5">
      <c r="A12" s="4" t="s">
        <v>124</v>
      </c>
      <c r="B12" s="6" t="n">
        <v>153000</v>
      </c>
      <c r="C12" s="6" t="n">
        <v>160000</v>
      </c>
      <c r="D12" s="6" t="n">
        <v>179000</v>
      </c>
      <c r="E12" s="6" t="n">
        <v>401000</v>
      </c>
    </row>
    <row r="13" spans="1:5">
      <c r="A13" s="3" t="s">
        <v>125</v>
      </c>
    </row>
    <row r="14" spans="1:5">
      <c r="A14" s="4" t="s">
        <v>126</v>
      </c>
      <c r="B14" s="6" t="n">
        <v>-437000</v>
      </c>
      <c r="C14" s="6" t="n">
        <v>1942000</v>
      </c>
      <c r="D14" s="6" t="n">
        <v>2746000</v>
      </c>
      <c r="E14" s="6" t="n">
        <v>-3100000</v>
      </c>
    </row>
    <row r="15" spans="1:5">
      <c r="A15" s="4" t="s">
        <v>21</v>
      </c>
      <c r="B15" s="6" t="n">
        <v>-1156000</v>
      </c>
      <c r="C15" s="6" t="n">
        <v>1406000</v>
      </c>
      <c r="D15" s="6" t="n">
        <v>1954000</v>
      </c>
      <c r="E15" s="6" t="n">
        <v>-1843000</v>
      </c>
    </row>
    <row r="16" spans="1:5">
      <c r="A16" s="4" t="s">
        <v>22</v>
      </c>
      <c r="B16" s="6" t="n">
        <v>-299000</v>
      </c>
      <c r="C16" s="6" t="n">
        <v>-141000</v>
      </c>
      <c r="D16" s="6" t="n">
        <v>-73000</v>
      </c>
      <c r="E16" s="6" t="n">
        <v>82000</v>
      </c>
    </row>
    <row r="17" spans="1:5">
      <c r="A17" s="4" t="s">
        <v>127</v>
      </c>
      <c r="B17" s="6" t="n">
        <v>0</v>
      </c>
      <c r="C17" s="6" t="n">
        <v>28000</v>
      </c>
      <c r="D17" s="6" t="n">
        <v>28000</v>
      </c>
      <c r="E17" s="6" t="n">
        <v>-17000</v>
      </c>
    </row>
    <row r="18" spans="1:5">
      <c r="A18" s="4" t="s">
        <v>30</v>
      </c>
      <c r="B18" s="6" t="n">
        <v>-633000</v>
      </c>
      <c r="C18" s="6" t="n">
        <v>-202000</v>
      </c>
      <c r="D18" s="6" t="n">
        <v>-585000</v>
      </c>
      <c r="E18" s="6" t="n">
        <v>2928000</v>
      </c>
    </row>
    <row r="19" spans="1:5">
      <c r="A19" s="4" t="s">
        <v>31</v>
      </c>
      <c r="B19" s="6" t="n">
        <v>-124000</v>
      </c>
      <c r="C19" s="6" t="n">
        <v>-959000</v>
      </c>
      <c r="D19" s="6" t="n">
        <v>-887000</v>
      </c>
      <c r="E19" s="6" t="n">
        <v>1321000</v>
      </c>
    </row>
    <row r="20" spans="1:5">
      <c r="A20" s="4" t="s">
        <v>32</v>
      </c>
      <c r="B20" s="6" t="n">
        <v>-10000</v>
      </c>
      <c r="C20" s="6" t="n">
        <v>1843000</v>
      </c>
      <c r="D20" s="6" t="n">
        <v>1850000</v>
      </c>
      <c r="E20" s="6" t="n">
        <v>0</v>
      </c>
    </row>
    <row r="21" spans="1:5">
      <c r="A21" s="4" t="s">
        <v>33</v>
      </c>
      <c r="B21" s="6" t="n">
        <v>0</v>
      </c>
      <c r="C21" s="6" t="n">
        <v>-59000</v>
      </c>
      <c r="D21" s="6" t="n">
        <v>-92000</v>
      </c>
      <c r="E21" s="6" t="n">
        <v>-119000</v>
      </c>
    </row>
    <row r="22" spans="1:5">
      <c r="A22" s="4" t="s">
        <v>128</v>
      </c>
      <c r="B22" s="6" t="n">
        <v>-6237000</v>
      </c>
      <c r="C22" s="6" t="n">
        <v>-42000</v>
      </c>
      <c r="D22" s="6" t="n">
        <v>-1730000</v>
      </c>
      <c r="E22" s="6" t="n">
        <v>-7452000</v>
      </c>
    </row>
    <row r="23" spans="1:5">
      <c r="A23" s="3" t="s">
        <v>129</v>
      </c>
    </row>
    <row r="24" spans="1:5">
      <c r="A24" s="4" t="s">
        <v>130</v>
      </c>
      <c r="B24" s="6" t="n">
        <v>2393000</v>
      </c>
      <c r="C24" s="6" t="n">
        <v>0</v>
      </c>
    </row>
    <row r="25" spans="1:5">
      <c r="A25" s="4" t="s">
        <v>131</v>
      </c>
      <c r="B25" s="6" t="n">
        <v>0</v>
      </c>
      <c r="C25" s="6" t="n">
        <v>2969000</v>
      </c>
      <c r="D25" s="6" t="n">
        <v>2969000</v>
      </c>
      <c r="E25" s="6" t="n">
        <v>0</v>
      </c>
    </row>
    <row r="26" spans="1:5">
      <c r="A26" s="4" t="s">
        <v>132</v>
      </c>
      <c r="B26" s="6" t="n">
        <v>0</v>
      </c>
      <c r="C26" s="6" t="n">
        <v>-414000</v>
      </c>
    </row>
    <row r="27" spans="1:5">
      <c r="A27" s="4" t="s">
        <v>133</v>
      </c>
      <c r="B27" s="6" t="n">
        <v>0</v>
      </c>
      <c r="C27" s="6" t="n">
        <v>-51000</v>
      </c>
      <c r="D27" s="6" t="n">
        <v>100000</v>
      </c>
      <c r="E27" s="6" t="n">
        <v>460000</v>
      </c>
    </row>
    <row r="28" spans="1:5">
      <c r="A28" s="4" t="s">
        <v>134</v>
      </c>
      <c r="D28" s="6" t="n">
        <v>-151000</v>
      </c>
      <c r="E28" s="6" t="n">
        <v>0</v>
      </c>
    </row>
    <row r="29" spans="1:5">
      <c r="A29" s="4" t="s">
        <v>135</v>
      </c>
      <c r="B29" s="6" t="n">
        <v>8151000</v>
      </c>
      <c r="C29" s="6" t="n">
        <v>0</v>
      </c>
    </row>
    <row r="30" spans="1:5">
      <c r="A30" s="4" t="s">
        <v>136</v>
      </c>
      <c r="B30" s="6" t="n">
        <v>-689000</v>
      </c>
      <c r="C30" s="6" t="n">
        <v>0</v>
      </c>
    </row>
    <row r="31" spans="1:5">
      <c r="A31" s="4" t="s">
        <v>137</v>
      </c>
      <c r="B31" s="6" t="n">
        <v>-462000</v>
      </c>
      <c r="C31" s="6" t="n">
        <v>0</v>
      </c>
    </row>
    <row r="32" spans="1:5">
      <c r="A32" s="4" t="s">
        <v>138</v>
      </c>
      <c r="B32" s="6" t="n">
        <v>406000</v>
      </c>
      <c r="C32" s="6" t="n">
        <v>0</v>
      </c>
      <c r="D32" s="6" t="n">
        <v>2955000</v>
      </c>
      <c r="E32" s="6" t="n">
        <v>0</v>
      </c>
    </row>
    <row r="33" spans="1:5">
      <c r="A33" s="4" t="s">
        <v>139</v>
      </c>
      <c r="B33" s="6" t="n">
        <v>0</v>
      </c>
      <c r="C33" s="6" t="n">
        <v>1645000</v>
      </c>
      <c r="D33" s="6" t="n">
        <v>1645000</v>
      </c>
      <c r="E33" s="6" t="n">
        <v>3466000</v>
      </c>
    </row>
    <row r="34" spans="1:5">
      <c r="A34" s="4" t="s">
        <v>140</v>
      </c>
      <c r="B34" s="6" t="n">
        <v>581000</v>
      </c>
      <c r="C34" s="6" t="n">
        <v>6969000</v>
      </c>
      <c r="D34" s="6" t="n">
        <v>6902000</v>
      </c>
      <c r="E34" s="6" t="n">
        <v>14599000</v>
      </c>
    </row>
    <row r="35" spans="1:5">
      <c r="A35" s="4" t="s">
        <v>141</v>
      </c>
      <c r="B35" s="6" t="n">
        <v>-785000</v>
      </c>
      <c r="C35" s="6" t="n">
        <v>-10782000</v>
      </c>
      <c r="D35" s="6" t="n">
        <v>-11738000</v>
      </c>
      <c r="E35" s="6" t="n">
        <v>-10337000</v>
      </c>
    </row>
    <row r="36" spans="1:5">
      <c r="A36" s="4" t="s">
        <v>142</v>
      </c>
      <c r="B36" s="6" t="n">
        <v>-450000</v>
      </c>
      <c r="C36" s="6" t="n">
        <v>0</v>
      </c>
      <c r="D36" s="6" t="n">
        <v>-50000</v>
      </c>
      <c r="E36" s="6" t="n">
        <v>0</v>
      </c>
    </row>
    <row r="37" spans="1:5">
      <c r="A37" s="4" t="s">
        <v>143</v>
      </c>
      <c r="B37" s="6" t="n">
        <v>-57000</v>
      </c>
      <c r="C37" s="6" t="n">
        <v>-337000</v>
      </c>
      <c r="D37" s="6" t="n">
        <v>-880000</v>
      </c>
      <c r="E37" s="6" t="n">
        <v>-640000</v>
      </c>
    </row>
    <row r="38" spans="1:5">
      <c r="A38" s="4" t="s">
        <v>144</v>
      </c>
      <c r="B38" s="6" t="n">
        <v>9088000</v>
      </c>
      <c r="C38" s="6" t="n">
        <v>-1000</v>
      </c>
      <c r="D38" s="6" t="n">
        <v>1752000</v>
      </c>
      <c r="E38" s="6" t="n">
        <v>7548000</v>
      </c>
    </row>
    <row r="39" spans="1:5">
      <c r="A39" s="4" t="s">
        <v>145</v>
      </c>
      <c r="B39" s="6" t="n">
        <v>2851000</v>
      </c>
      <c r="C39" s="6" t="n">
        <v>-43000</v>
      </c>
      <c r="D39" s="6" t="n">
        <v>22000</v>
      </c>
      <c r="E39" s="6" t="n">
        <v>96000</v>
      </c>
    </row>
    <row r="40" spans="1:5">
      <c r="A40" s="4" t="s">
        <v>146</v>
      </c>
      <c r="B40" s="6" t="n">
        <v>119000</v>
      </c>
      <c r="C40" s="6" t="n">
        <v>97000</v>
      </c>
      <c r="D40" s="6" t="n">
        <v>97000</v>
      </c>
      <c r="E40" s="6" t="n">
        <v>1000</v>
      </c>
    </row>
    <row r="41" spans="1:5">
      <c r="A41" s="4" t="s">
        <v>147</v>
      </c>
      <c r="B41" s="6" t="n">
        <v>2970000</v>
      </c>
      <c r="C41" s="6" t="n">
        <v>54000</v>
      </c>
      <c r="D41" s="6" t="n">
        <v>119000</v>
      </c>
      <c r="E41" s="6" t="n">
        <v>97000</v>
      </c>
    </row>
    <row r="42" spans="1:5">
      <c r="A42" s="3" t="s">
        <v>148</v>
      </c>
    </row>
    <row r="43" spans="1:5">
      <c r="A43" s="4" t="s">
        <v>149</v>
      </c>
      <c r="B43" s="6" t="n">
        <v>55000</v>
      </c>
      <c r="C43" s="6" t="n">
        <v>221000</v>
      </c>
      <c r="D43" s="6" t="n">
        <v>333000</v>
      </c>
      <c r="E43" s="6" t="n">
        <v>370000</v>
      </c>
    </row>
    <row r="44" spans="1:5">
      <c r="A44" s="4" t="s">
        <v>150</v>
      </c>
      <c r="D44" s="6" t="n">
        <v>2000</v>
      </c>
      <c r="E44" s="6" t="n">
        <v>13000</v>
      </c>
    </row>
    <row r="45" spans="1:5">
      <c r="A45" s="3" t="s">
        <v>151</v>
      </c>
    </row>
    <row r="46" spans="1:5">
      <c r="A46" s="4" t="s">
        <v>152</v>
      </c>
      <c r="B46" s="6" t="n">
        <v>619000</v>
      </c>
      <c r="C46" s="6" t="n">
        <v>0</v>
      </c>
    </row>
    <row r="47" spans="1:5">
      <c r="A47" s="4" t="s">
        <v>88</v>
      </c>
      <c r="B47" s="6" t="n">
        <v>3520000</v>
      </c>
      <c r="C47" s="6" t="n">
        <v>2272000</v>
      </c>
      <c r="D47" s="6" t="n">
        <v>2272000</v>
      </c>
      <c r="E47" s="6" t="n">
        <v>5870000</v>
      </c>
    </row>
    <row r="48" spans="1:5">
      <c r="A48" s="4" t="s">
        <v>153</v>
      </c>
      <c r="B48" s="6" t="n">
        <v>0</v>
      </c>
      <c r="C48" s="6" t="n">
        <v>2103000</v>
      </c>
      <c r="D48" s="6" t="n">
        <v>2103000</v>
      </c>
      <c r="E48" s="6" t="n">
        <v>0</v>
      </c>
    </row>
    <row r="49" spans="1:5">
      <c r="A49" s="4" t="s">
        <v>154</v>
      </c>
      <c r="B49" s="6" t="n">
        <v>0</v>
      </c>
      <c r="C49" s="6" t="n">
        <v>218000</v>
      </c>
      <c r="D49" s="7" t="n">
        <v>592000</v>
      </c>
      <c r="E49" s="7" t="n">
        <v>45000</v>
      </c>
    </row>
    <row r="50" spans="1:5">
      <c r="A50" s="4" t="s">
        <v>155</v>
      </c>
      <c r="B50" s="6" t="n">
        <v>0</v>
      </c>
      <c r="C50" s="6" t="n">
        <v>335000</v>
      </c>
    </row>
    <row r="51" spans="1:5">
      <c r="A51" s="4" t="s">
        <v>156</v>
      </c>
    </row>
    <row r="52" spans="1:5">
      <c r="A52" s="3" t="s">
        <v>151</v>
      </c>
    </row>
    <row r="53" spans="1:5">
      <c r="A53" s="4" t="s">
        <v>88</v>
      </c>
      <c r="B53" s="7" t="n">
        <v>3520000</v>
      </c>
      <c r="C53"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57</v>
      </c>
      <c r="B1" s="2" t="s">
        <v>1</v>
      </c>
      <c r="C1" s="2" t="s">
        <v>56</v>
      </c>
    </row>
    <row r="2" spans="1:3">
      <c r="B2" s="2" t="s">
        <v>2</v>
      </c>
      <c r="C2" s="2" t="s">
        <v>16</v>
      </c>
    </row>
    <row r="3" spans="1:3">
      <c r="A3" s="3" t="s">
        <v>158</v>
      </c>
    </row>
    <row r="4" spans="1:3">
      <c r="A4" s="4" t="s">
        <v>159</v>
      </c>
      <c r="B4" s="4" t="s">
        <v>160</v>
      </c>
      <c r="C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62</v>
      </c>
      <c r="B1" s="2" t="s">
        <v>1</v>
      </c>
      <c r="C1" s="2" t="s">
        <v>56</v>
      </c>
    </row>
    <row r="2" spans="1:3">
      <c r="B2" s="2" t="s">
        <v>2</v>
      </c>
      <c r="C2" s="2" t="s">
        <v>16</v>
      </c>
    </row>
    <row r="3" spans="1:3">
      <c r="A3" s="3" t="s">
        <v>163</v>
      </c>
    </row>
    <row r="4" spans="1:3">
      <c r="A4" s="4" t="s">
        <v>164</v>
      </c>
      <c r="B4" s="4" t="s">
        <v>165</v>
      </c>
      <c r="C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67</v>
      </c>
      <c r="B1" s="2" t="s">
        <v>1</v>
      </c>
      <c r="C1" s="2" t="s">
        <v>56</v>
      </c>
    </row>
    <row r="2" spans="1:3">
      <c r="B2" s="2" t="s">
        <v>2</v>
      </c>
      <c r="C2" s="2" t="s">
        <v>16</v>
      </c>
    </row>
    <row r="3" spans="1:3">
      <c r="A3" s="3" t="s">
        <v>168</v>
      </c>
    </row>
    <row r="4" spans="1:3">
      <c r="A4" s="4" t="s">
        <v>169</v>
      </c>
      <c r="B4" s="4" t="s">
        <v>170</v>
      </c>
      <c r="C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56:27Z</dcterms:created>
  <dcterms:modified xmlns:dcterms="http://purl.org/dc/terms/" xmlns:xsi="http://www.w3.org/2001/XMLSchema-instance" xsi:type="dcterms:W3CDTF">2017-02-13T16:56:27Z</dcterms:modified>
</cp:coreProperties>
</file>